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and Business Opera" sheetId="8" state="visible" r:id="rId8"/>
    <sheet xmlns:r="http://schemas.openxmlformats.org/officeDocument/2006/relationships" name="Business Acquisition" sheetId="9" state="visible" r:id="rId9"/>
    <sheet xmlns:r="http://schemas.openxmlformats.org/officeDocument/2006/relationships" name="Summary of Significant Accounti" sheetId="10" state="visible" r:id="rId10"/>
    <sheet xmlns:r="http://schemas.openxmlformats.org/officeDocument/2006/relationships" name="Property and Equipment, net of " sheetId="11" state="visible" r:id="rId11"/>
    <sheet xmlns:r="http://schemas.openxmlformats.org/officeDocument/2006/relationships" name="Accounts Payable and Accrued Ex" sheetId="12" state="visible" r:id="rId12"/>
    <sheet xmlns:r="http://schemas.openxmlformats.org/officeDocument/2006/relationships" name="Long-Term Debt, Notes Payable a" sheetId="13" state="visible" r:id="rId13"/>
    <sheet xmlns:r="http://schemas.openxmlformats.org/officeDocument/2006/relationships" name="Redeemable Convertible Preferr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Business Acquisition (Tables)" sheetId="22" state="visible" r:id="rId22"/>
    <sheet xmlns:r="http://schemas.openxmlformats.org/officeDocument/2006/relationships" name="Summary of Significant Accoun23" sheetId="23" state="visible" r:id="rId23"/>
    <sheet xmlns:r="http://schemas.openxmlformats.org/officeDocument/2006/relationships" name="Property and Equipment, net o24" sheetId="24" state="visible" r:id="rId24"/>
    <sheet xmlns:r="http://schemas.openxmlformats.org/officeDocument/2006/relationships" name="Accounts Payable and Accrued 25" sheetId="25" state="visible" r:id="rId25"/>
    <sheet xmlns:r="http://schemas.openxmlformats.org/officeDocument/2006/relationships" name="Long-Term Debt, Notes Payable26" sheetId="26" state="visible" r:id="rId26"/>
    <sheet xmlns:r="http://schemas.openxmlformats.org/officeDocument/2006/relationships" name="Stockholders' Equity (Tables)" sheetId="27" state="visible" r:id="rId27"/>
    <sheet xmlns:r="http://schemas.openxmlformats.org/officeDocument/2006/relationships" name="Segments (Tables)" sheetId="28" state="visible" r:id="rId28"/>
    <sheet xmlns:r="http://schemas.openxmlformats.org/officeDocument/2006/relationships" name="Organization and Business Ope29" sheetId="29" state="visible" r:id="rId29"/>
    <sheet xmlns:r="http://schemas.openxmlformats.org/officeDocument/2006/relationships" name="Business Acquisition (Details)" sheetId="30" state="visible" r:id="rId30"/>
    <sheet xmlns:r="http://schemas.openxmlformats.org/officeDocument/2006/relationships" name="Business Acquisition (Details 1" sheetId="31" state="visible" r:id="rId31"/>
    <sheet xmlns:r="http://schemas.openxmlformats.org/officeDocument/2006/relationships" name="Business Acquisition (Details T"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operty and Equipment, net o36" sheetId="36" state="visible" r:id="rId36"/>
    <sheet xmlns:r="http://schemas.openxmlformats.org/officeDocument/2006/relationships" name="Property and Equipment, net o37" sheetId="37" state="visible" r:id="rId37"/>
    <sheet xmlns:r="http://schemas.openxmlformats.org/officeDocument/2006/relationships" name="Accounts Payable and Accrued 38" sheetId="38" state="visible" r:id="rId38"/>
    <sheet xmlns:r="http://schemas.openxmlformats.org/officeDocument/2006/relationships" name="Long-Term Debt, Notes Payable39" sheetId="39" state="visible" r:id="rId39"/>
    <sheet xmlns:r="http://schemas.openxmlformats.org/officeDocument/2006/relationships" name="Long-Term Debt, Notes Payable40" sheetId="40" state="visible" r:id="rId40"/>
    <sheet xmlns:r="http://schemas.openxmlformats.org/officeDocument/2006/relationships" name="Redeemable Convertible Prefer41"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T" sheetId="44" state="visible" r:id="rId44"/>
    <sheet xmlns:r="http://schemas.openxmlformats.org/officeDocument/2006/relationships" name="Income Taxes (Details Textual)"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egments (Details)"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750">
  <si>
    <t>Document And Entity Information - shares</t>
  </si>
  <si>
    <t>6 Months Ended</t>
  </si>
  <si>
    <t>Jun. 30, 2017</t>
  </si>
  <si>
    <t>Aug. 09,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JetPay Corp</t>
  </si>
  <si>
    <t>Entity Central Index Key</t>
  </si>
  <si>
    <t>Current Fiscal Year End Date</t>
  </si>
  <si>
    <t>--12-31</t>
  </si>
  <si>
    <t>Entity Filer Category</t>
  </si>
  <si>
    <t>Smaller Reporting Company</t>
  </si>
  <si>
    <t>Trading Symbol</t>
  </si>
  <si>
    <t>JTPY</t>
  </si>
  <si>
    <t>Entity Common Stock, Shares Outstanding</t>
  </si>
  <si>
    <t>Consolidated Balance Sheets - USD ($) $ in Thousands</t>
  </si>
  <si>
    <t>Dec. 31, 2016</t>
  </si>
  <si>
    <t>Current assets:</t>
  </si>
  <si>
    <t>Cash and cash equivalents</t>
  </si>
  <si>
    <t>Restricted cash</t>
  </si>
  <si>
    <t>Accounts receivable, less allowance for doubtful accounts</t>
  </si>
  <si>
    <t>Settlement processing assets and funds</t>
  </si>
  <si>
    <t>Prepaid expenses and other current assets</t>
  </si>
  <si>
    <t>Current assets before funds held for clients</t>
  </si>
  <si>
    <t>Funds held for clients</t>
  </si>
  <si>
    <t>Total current assets</t>
  </si>
  <si>
    <t>Property and equipment, net</t>
  </si>
  <si>
    <t>Goodwill</t>
  </si>
  <si>
    <t>Identifiable intangible assets, net of accumulated amortization of $12,675 at June 30, 2017 and $10,926 at December 31, 2016</t>
  </si>
  <si>
    <t>Other assets</t>
  </si>
  <si>
    <t>Total assets</t>
  </si>
  <si>
    <t>Current liabilities:</t>
  </si>
  <si>
    <t>Current portion of long-term debt and capital lease obligations</t>
  </si>
  <si>
    <t>Accounts payable and accrued expenses</t>
  </si>
  <si>
    <t>Settlement processing liabilities</t>
  </si>
  <si>
    <t>Deferred revenue</t>
  </si>
  <si>
    <t>Other current liabilities</t>
  </si>
  <si>
    <t>Current liabilities before client fund obligations</t>
  </si>
  <si>
    <t>Client fund obligations</t>
  </si>
  <si>
    <t>Total current liabilities</t>
  </si>
  <si>
    <t>Long-term debt and capital lease obligations, net of current portion and unamortized discounts and financing costs of $348 and $339 at June 30, 2017 and December 31, 2016, respectively</t>
  </si>
  <si>
    <t>Deferred income taxes</t>
  </si>
  <si>
    <t>Other liabilities</t>
  </si>
  <si>
    <t>Total liabilities</t>
  </si>
  <si>
    <t>Commitments and Contingencies</t>
  </si>
  <si>
    <t xml:space="preserve"> </t>
  </si>
  <si>
    <t>Stockholders’ Equity</t>
  </si>
  <si>
    <t>Preferred stock, $0.001 par value Authorized 1,000,000 shares, none issued (which excludes 142,333 and 139,498 shares of Series A and Series A-1 redeemable convertible preferred stock at June 30, 2017 and December 31, 2016, respectively)</t>
  </si>
  <si>
    <t>Common stock, $0.001 par value Authorized 100,000,000 shares; 17,788,984 and 17,737,504 issued at June 30, 2017 and December 31, 2016, respectively (which includes 1,625,000 shares subject to possible redemption at June 30, 2017 and December 31, 2016) and 15,588,984 and 17,737,504 outstanding at June 30, 2017 and December 31, 2016, respectively</t>
  </si>
  <si>
    <t>Additional paid-in capital</t>
  </si>
  <si>
    <t>Treasury stock, 2,200,000 shares at cost</t>
  </si>
  <si>
    <t>Accumulated deficit</t>
  </si>
  <si>
    <t>Total Stockholders’ Equity</t>
  </si>
  <si>
    <t>Total Liabilities and Stockholders’ Equity</t>
  </si>
  <si>
    <t>Common Stock [Member]</t>
  </si>
  <si>
    <t>Redeemable Convertible Preferred Stock;</t>
  </si>
  <si>
    <t>Temporary Equity, Carrying Amount, Attributable to Parent</t>
  </si>
  <si>
    <t>Redeemable Convertible Preferred Stock [Member]</t>
  </si>
  <si>
    <t>Consolidated Balance Sheets [Parenthetical] - USD ($) $ in Thousands</t>
  </si>
  <si>
    <t>Finite-Lived Intangible Assets, Accumulated Amortization</t>
  </si>
  <si>
    <t>Debt Issuance Costs, Noncurrent, Net</t>
  </si>
  <si>
    <t>Temporary Equity, Par or Stated Value Per Share (in dollars per share)</t>
  </si>
  <si>
    <t>Temporary Equity, Shares Issued</t>
  </si>
  <si>
    <t>Temporary Equity, Shares Outstanding</t>
  </si>
  <si>
    <t>Temporary Equity, Liquidation Preference</t>
  </si>
  <si>
    <t>Redeemable Noncontrolling Interest Number Of Shares Subject To Possible Redemp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Jun. 30, 2016</t>
  </si>
  <si>
    <t>Processing revenues</t>
  </si>
  <si>
    <t>Cost of processing revenues</t>
  </si>
  <si>
    <t>Gross profit</t>
  </si>
  <si>
    <t>Selling, general and administrative expenses</t>
  </si>
  <si>
    <t>Settlement of legal matters</t>
  </si>
  <si>
    <t>Change in fair value of contingent consideration liability</t>
  </si>
  <si>
    <t>Amortization of intangibles</t>
  </si>
  <si>
    <t>Depreciation</t>
  </si>
  <si>
    <t>Operating loss</t>
  </si>
  <si>
    <t>Other expenses (income)</t>
  </si>
  <si>
    <t>Interest expense</t>
  </si>
  <si>
    <t>Non-cash interest costs</t>
  </si>
  <si>
    <t>Amortization of debt discounts</t>
  </si>
  <si>
    <t>Other income</t>
  </si>
  <si>
    <t>Loss before income taxes</t>
  </si>
  <si>
    <t>Income tax expense (benefit)</t>
  </si>
  <si>
    <t>Net loss</t>
  </si>
  <si>
    <t>Accretion of convertible preferred stock</t>
  </si>
  <si>
    <t>Net loss applicable to common stockholders</t>
  </si>
  <si>
    <t>Basic and diluted loss per share applicable to common stockholders</t>
  </si>
  <si>
    <t>Weighted average shares outstanding:</t>
  </si>
  <si>
    <t>Basic and diluted</t>
  </si>
  <si>
    <t>Consolidated Statement of Changes in Stockholders' Equity - 6 months ended Jun. 30, 2017 - USD ($) $ in Thousands</t>
  </si>
  <si>
    <t>Total</t>
  </si>
  <si>
    <t>Additional Paid-In Capital [Member]</t>
  </si>
  <si>
    <t>Accumulated Deficit [Member]</t>
  </si>
  <si>
    <t>Treasury Stock [Member]</t>
  </si>
  <si>
    <t>Balance at Dec. 31, 2016</t>
  </si>
  <si>
    <t>Balance (in shares) at Dec. 31, 2016</t>
  </si>
  <si>
    <t>Common stock issued under employee stock purchase plan</t>
  </si>
  <si>
    <t>Common stock issued under employee stock purchase plan (in shares)</t>
  </si>
  <si>
    <t>Common stock released from escrow to satisfy contingent consideration obligation</t>
  </si>
  <si>
    <t>Repurchase of shares into treasury</t>
  </si>
  <si>
    <t>Repurchase of shares into treasury (in shares)</t>
  </si>
  <si>
    <t>Warrants issued for settlement of legal matter</t>
  </si>
  <si>
    <t>Employee stock purchase plan expense</t>
  </si>
  <si>
    <t>Stock-based compensation expense</t>
  </si>
  <si>
    <t>Beneficial conversion feature on convertible preferred stock</t>
  </si>
  <si>
    <t>Accretion of convertible preferred stock to redemption value</t>
  </si>
  <si>
    <t>Balance at Jun. 30, 2017</t>
  </si>
  <si>
    <t>Balance (in Shares) at Jun. 30, 2017</t>
  </si>
  <si>
    <t>Consolidated Statements of Cash Flows - USD ($) $ in Thousands</t>
  </si>
  <si>
    <t>Operating Activities</t>
  </si>
  <si>
    <t>Adjustments to reconcile net loss to net cash provided by operating activities:</t>
  </si>
  <si>
    <t>Stock-based compensation</t>
  </si>
  <si>
    <t>Loss on disposal of fixed assets</t>
  </si>
  <si>
    <t>Change in operating assets and liabilities:</t>
  </si>
  <si>
    <t>Accounts receivable</t>
  </si>
  <si>
    <t>Settlement processing assets, funds and obligations, net</t>
  </si>
  <si>
    <t>Accounts payable, accrued expenses and other liabilities</t>
  </si>
  <si>
    <t>Net cash provided by operating activities</t>
  </si>
  <si>
    <t>Investing Activities</t>
  </si>
  <si>
    <t>Net decrease in restricted cash and cash equivalents held to satisfy client fund obligations</t>
  </si>
  <si>
    <t>Cash acquired in acquisition</t>
  </si>
  <si>
    <t>Purchase of property and equipment</t>
  </si>
  <si>
    <t>Investment in acquired technology</t>
  </si>
  <si>
    <t>Net cash provided by investing activities</t>
  </si>
  <si>
    <t>Financing Activities</t>
  </si>
  <si>
    <t>Payments on long-term debt and capital lease obligations</t>
  </si>
  <si>
    <t>Proceeds from issuance of common stock, net of issuance costs</t>
  </si>
  <si>
    <t>Proceeds from notes payable</t>
  </si>
  <si>
    <t>Proceeds from sale of preferred stock, net of issuance costs</t>
  </si>
  <si>
    <t>Restricted cash reserve</t>
  </si>
  <si>
    <t>Payment of deferred financing fees associated with new borrowings</t>
  </si>
  <si>
    <t>Payment of deferred and contingent acquisition consideration</t>
  </si>
  <si>
    <t>Net decrease in client funds obligations</t>
  </si>
  <si>
    <t>Net cash used in financing activities</t>
  </si>
  <si>
    <t>Net decrease in cash and cash equivalents</t>
  </si>
  <si>
    <t>Cash and cash equivalents, beginning</t>
  </si>
  <si>
    <t>Cash and cash equivalents, ending</t>
  </si>
  <si>
    <t>Supplement disclosure of cash flow information:</t>
  </si>
  <si>
    <t>Cash paid for interest</t>
  </si>
  <si>
    <t>Cash paid for taxes</t>
  </si>
  <si>
    <t>Supplemental disclosure of non-cash investing and financing activity:</t>
  </si>
  <si>
    <t>Acquisition of equipment under capital lease</t>
  </si>
  <si>
    <t>Treasury stock reclassification</t>
  </si>
  <si>
    <t>Issuance of warrants for settlement of legal matter</t>
  </si>
  <si>
    <t>Release of common stock held in escrow</t>
  </si>
  <si>
    <t>Summary of non-cash investing and financing activities:</t>
  </si>
  <si>
    <t>Fair value of assets acquired</t>
  </si>
  <si>
    <t>Fair value of company stock issued</t>
  </si>
  <si>
    <t>Fair value of contingent consideration</t>
  </si>
  <si>
    <t>Fair value of private stock purchase rights</t>
  </si>
  <si>
    <t>Fair value of deferred consideration</t>
  </si>
  <si>
    <t>Fair value of liabilities assumed</t>
  </si>
  <si>
    <t>Basis of Presentation</t>
  </si>
  <si>
    <t>Accounting Policies [Abstract]</t>
  </si>
  <si>
    <t>Basis of Presentation and Significant Accounting Policies [Text Block]</t>
  </si>
  <si>
    <t xml:space="preserve"> Note 1. 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fair presentation of the consolidated financial statements of JetPay Corporation and its subsidiaries (collectively, the “Company” or “JetPay”) as of June 30, 2017. The results of operations for the three and six months ended June 30, 2017 and 2016 are not necessarily indicative of the operating results for the full year. It is recommended that these consolidated financial statements be read in conjunction with the consolidated financial statements and related disclosures for the year ended December 31, 2016 included in the Company’s Annual Report on Form 10-K filed with the Securities and Exchange Commission (the “SEC”) on March 24, 2017.</t>
  </si>
  <si>
    <t>Organization and Business Operations</t>
  </si>
  <si>
    <t>Organization, Consolidation and Presentation of Financial Statements [Abstract]</t>
  </si>
  <si>
    <t>Organization, Consolidation and Presentation of Financial Statements Disclosure [Text Block]</t>
  </si>
  <si>
    <t xml:space="preserve"> Note 2. Organization and Business Operations The Company was incorporated in Delaware on November 12, 2010 as Universal Business Payment Solutions Acquisition Corporation, a blank check company whose objective was to acquire, through a merger, share exchange, asset acquisition, stock purchase, plan of arrangement, recapitalization, reorganization or other similar business combination, one or more operating businesses. Until December 28, 2012, the Company’s efforts were limited to organizational activities, its initial public offering and the search for suitable business acquisition transactions. Effective August 2, 2013, Universal Business Payment Solutions Acquisition Corporation changed its name to JetPay Corporation with the filing of its Amended and Restated Certificate of Incorporation. The Company’s ticker symbol on the Nasdaq Capital Market (“NASDAQ”) changed from “UBPS” to “JTPY” effective August 12, 2013. The Company currently operates in two business segments: the JetPay Payment Services Segment and the JetPay HR &amp; Payroll Segment. The JetPay Payment Services Segment is an end-to-end processor of credit and debit card and automated clearing house (“ACH”) payment transactions that focuses on processing omni-channel (internet, mobile, and point-of-sale) transactions and recurring billings for traditional retailers, government and utility, and service providers. The JetPay HR &amp; Payroll Segment provides human capital management (“HCM”) services, including full-service payroll and related payroll tax payment processing, time and attendance, HCM services, low-cost money management and payment services to unbanked and underbanked employees through prepaid debit cards, and services under the Patient Protection and Affordable Care Act (the “Affordable Care Act”). The Company entered the payment processing and the payroll processing businesses upon consummation of the acquisitions of JetPay Payment Services, TX, LLC (f/k/a JetPay, LLC) (“JetPay Payments, TX”) and JetPay HR &amp; Payroll Services, Inc. (f/k/a A. D. Computer Corporation) (“JetPay HR &amp; Payroll Services”) on December 28, 2012. Additionally, on November 7, 2014, the Company acquired JetPay Payment Services, PA, LLC (f/k/a ACI Merchant Systems, LLC) (“JetPay Payments, PA”), an independent sales organization specializing in relationships with banks, credit unions and other financial institutions. The Company believes that the investments made in its technology, infrastructure, and sales staff will help generate cash flows in the future sufficient to cover its working capital needs. The Company may from time to time determine that additional investments are prudent to maintain and increase stockholder value. In addition to funding ongoing working capital needs, the Company’s cash requirements for the next fifteen months ending September 30, 2018 include, but are not limited to, principal and interest payments on long-term debt and capital lease obligations of approximately $ 5.2 3.5 The Company expects to fund its cash needs for the next fifteen months, including debt service requirements, capital expenditures and possible future acquisitions, with cash flow from its operating activities, sales of equity securities, including the recent sale of preferred stock, and current and future borrowings. As disclosed in Note 8. Redeemable Convertible Preferred Stock 99,666 0.001 33,667 9.5 5.175 Note 7. Long-Term Debt, Note Payable and Capital Lease Obligations 14.0 9,000 0.001 2.7 In the past, the Company has been successful in obtaining loans and selling its equity securities. To fund the Company’s current debt service needs, expand its technology platforms for new business initiatives, and pursue possible future acquisitions, the Company may need to raise additional capital through loans or additional sales of equity securities. The Company continues to investigate the capital markets for sources of funding, which could take the form of additional debt, the restructuring of our current debt, or additional equity financing. The Company cannot provide any assurance that it will be successful in securing new financing or restructuring its current debt or that it will secure such future financing with commercially acceptable terms. If the Company is unable to raise additional capital, it may need to delay certain technology capital improvements, limit its planned level of capital expenditures and future growth plans or dispose of operating assets to generate cash to sustain operations and fund ongoing capital investments.</t>
  </si>
  <si>
    <t>Business Acquisition</t>
  </si>
  <si>
    <t>Business Combinations [Abstract]</t>
  </si>
  <si>
    <t>Business Combination Disclosure [Text Block]</t>
  </si>
  <si>
    <t xml:space="preserve"> Note 3. Business Acquisition On June 2, 2016, JetPay completed its acquisition of CollectorSolutions, Inc. pursuant to the terms of the Agreement and Plan of Merger, dated February 22, 2016 (the “Merger Agreement”), by and among JetPay, CSI Acquisition Sub One, LLC, CSI Acquisition Sub Two, LLC, CollectorSolutions, Inc. and Gene M. Valentino, in his capacity as representative of the shareholders of CollectorSolutions, Inc. On October 21, 2016, the surviving entity of the merger changed its name to JetPay Payment Services, FL, LLC. The acquisition of JetPay Payments, FL provided the Company with additional expertise in selling debit and credit card processing services in the government and utilities channels through JetPay Payments, FL’s highly configurable payment gateway, added incremental debit, credit, and e-check processing volumes, and provided a base operation to sell the Company’s payroll, HCM, processing and prepaid card services to JetPay Payments, FL’s customer base. The consolidated financial statements include the accounts of JetPay Payments, FL since the acquisition date, June 2, 2016. As consideration for the acquisition, the Company initially issued 3.25 1.0 8.3 587,500 500,000 54,601 500,000 4.00 10 1,975,000 1,116,000 Note 4. Summary of Significant Accounting Policies Based upon the level of gross profit performance in 2016, on June 28, 2017, the Company released 250,000 587,500 In connection with the acquisition, certain executives of JetPay Payments, FL were provided the right to purchase through a private placement, within twelve months after closing, up to 300,000 3.00 152,000 In addition, the Company granted to each former stockholder of JetPay Payments, FL a right to require the Company to repurchase up to 50 50 4.00 “Distinguishing Liabilities from Equity”. 50 3.52 The fair value of the identifiable assets acquired and liabilities assumed in the JetPay Payments, FL acquisition as of the acquisition date includes: (i) $ 520,000 113,000 10.6 93,000 14.7 9.95 1.0 12.1 7.2 4.1 710,000 70,000 12 19 7 Assets acquired and liabilities assumed in the JetPay Payments, FL acquisition were recorded on the Company’s Consolidated Balance Sheets as of the acquisition date based upon their estimated fair values at such date. The results of operations of the business acquired by the Company have been included in the Statements of Operations since the date of acquisition. The excess of the purchase price over the estimated fair values of the underlying identifiable assets acquired and liabilities assumed was allocated to goodwill. Cash $ 520 Accounts receivable 537 Settlement processing assets 10,587 Prepaid expenses and other assets 113 Property and equipment, net 93 Goodwill 7,218 Identifiable intangible assets 4,881 Total assets acquired 23,949 Accounts payable and accrued expenses 1,794 Settlement processing obligations 9,951 Long term debt 1,049 Long term deferred tax liability 1,864 Total liabilities assumed 14,658 Net assets acquired $ 9,291 Unaudited Pro Forma Results of Operations For the Three Months For the Six Months Ended June 30, 2016 Ended June 30, 2016 Revenues $ 15,144 $ 31,529 Operating loss $ (6,717) $ (7,042) Net loss $ (5,533) $ (6,358) Net loss applicable to common stockholders $ (6,986) $ (9,225) Net loss per share applicable to common stockholders $ (0.40) $ (0.52) </t>
  </si>
  <si>
    <t>Summary of Significant Accounting Policies</t>
  </si>
  <si>
    <t>Significant Accounting Policies [Text Block]</t>
  </si>
  <si>
    <t xml:space="preserve"> Note 4. Summary of Significant Accounting Policies Significant accounting policies are defined as those that are reflective of significant judgments and uncertainties, and potentially result in materially different results under different assumptions and conditions. The Company’s significant accounting policies are described below. The accompanying consolidated financial statements have been prepared in accordance with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valuation of accounts receivable, reserves for chargebacks, goodwill, intangible assets, and other long-lived assets; legal contingencies; the fair value of equity instruments classified as liabilities; and assumptions used in the calculation of stock-based compensation and in the calculation of income taxes. Actual results may differ from these estimates under different assumptions or conditions. These consolidated financial statements include our accounts and those of our wholly-owned subsidiaries and all intercompany balances and transactions have been eliminated in consolidation. The Company recognizes revenue in general when the following criteria have been met: persuasive evidence of an arrangement exists, a customer contract or purchase order exists and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 Revenues from the Company’s credit and debit card processing operations are recognized in the period services are rendered as the Company processes credit and debit card transactions for its merchant customers or for merchant customers of its third party clients. Third party clients include Independent Sales Organizations (“ISOs”), Value Added Resellers (“VARs”), Independent Software Vendors (“ISVs”), and financial institution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s these fees as revenues. In the case of contracts pursuant to which the Company processes credit and debit card transactions for the third parties’ merchant customers, revenues are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o the Company a net residual payment representing the Company’s fee for the services provided. Accordingly, under these arrangements, the Company records the revenue net of interchange, credit card association assessments and fees and the sponsoring bank’s fees. Under the majority of the Company’s sales arrangements,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In all of the above instances, the Company recognizes processing revenues net of interchange fees, which are assessed to its merchant and third party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JetPay Payments, FL functions as the merchant of record and has the primary responsibility for providing end-to-end payment processing services for many of its clients. Clients contract with JetPay Payments, FL for all credit card processing services including transaction authorization, settlement, dispute resolution, security and risk management solutions, reporting and other value-added services. As such, JetPay Payments, FL is the principal obligor in these transactions and is solely responsible for all processing costs, including interchange fees. Further, JetPay Payments, FL sets prices as it deems reasonable for each merchant. The gross fees JetPay Payments, FL collects are intended to cover the interchange, assessments, and other processing fees and include JetPay Payments, FL’s margin on the transactions processed. For these reasons, JetPay Payments, FL is the principal obligor in the contractual relationship with its customers and therefore JetPay Payments, FL records its revenues, including interchange and assessments, on a gross basis. Revenues reported by JetPay Payments, FL include interchange fees of $ 2.5 585,000 5.3 585,000 Revenue Recognition - Principal Agent Considerations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in some instances requires cash deposits, guarantees, letters of credit and other types of collateral from certain merchants to minimize any such contingent liability, and it also utilizes a number of systems and procedures to manage merchant risk. Revenues from the Company’s JetPay HR &amp; Payroll Services operation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s are largely attributable to payroll-related processing services where the fees are based on a fixed amount per processing period or a fixed amount per processing period plus a fee per employee or transaction processed. The revenues earned from delivery service for the distribution of certain client payroll checks and reports is included in processing revenues, and the costs for delivery are included in selling, general, and administrative expenses o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between one (1) and thirty (30) days after receipt, with some items extending to ninety (90) days. The interest earned on these funds is included in total revenues on the Consolidated Statements of Operations because the collecting, holding, and remitting of these funds are critical components of providing these servic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he Company believes its reserve for chargeback losses is adequate to cover both the known probable losses and the incurred but not yet reported losses at the balance sheet dates. Chargeback reserves totaling $ 319,000 436,000 The carrying amounts of financial instruments, including cash and cash equivalents, restricted cash, settlement processing assets and liabilities, accounts receivable, funds held for clients, accounts payable and client fund obligations, approximated fair value as of the balance sheet dates presented, because of the relatively short maturity dates on these instruments. The carrying amounts of the financing arrangements approximate fair value as of the balance sheet dates presented, because interest rates on these instruments approximate market interest rates after consideration of stated interest rates, anti-dilution protection and associated warrants. Financial instruments that potentially expose the Company to concentration of credit risk consist primarily of cash and cash equivalents, accounts receivable, settlement processing assets and funds held for clients. The Company’s cash and cash equivalents are deposited with major financial institutions. At times, such deposits may be in excess of the Federal Deposit Insurance Corporation insurable amount. The Company’s accounts receivable are due from its merchant credit card and its payroll customers. Credit is extended based on the evaluation of customers’ financial condition and, generally, collateral is not required. Payment terms vary but are typically collected via Automated Clearing House (“ACH”) payments originated by us two (2) to three (3) days following month e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Consolidated Balance Sheet. In a limited number of other arrangements, the sponsoring bank funds the merchants before it receives the net settlement funds from the card networks, creating a net settlement asset on the Company’s Consolidated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Timing differences in processing credit and debit card and ACH transactions, as described above, interchange expense collection, merchant reserves, sponsoring bank reserves, and exception items result in settlement processing assets and obligations. Settlement processing assets consist primarily of our portion of settlement assets due from customers and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 Settlement assets, funds and obligations resulting from JetPay Payments, FL’s processing services and associated settlement activities include settlement receivables due from credit card associations and debit networks and certain cash accounts to which JetPay Payments, FL does not have legal ownership but has the right to use the accounts to satisfy the related settlement obligations. JetPay Payments, FL’s corresponding settlement obligations are for amounts payable to customers, net of processing fees earned by JetPay Payments, FL. Settlement receivables and payables for credit and debit card transactions are recorded at the gross transaction amounts. The gross amounts are then processed through JetPay Payments, FL’s settlement accounts, and JetPay Payments, FL retains its fees for the transactions upon settlement. Settlement receivables for e-check transactions consist of only JetPay Payments, FL’s fees for the transactions. Settlement receivables are generally collected within four (4) business days. Settlement obligations are generally paid within three (3) business days, regardless of when the related settlement receivables are collected. Property and equipment acquired in the Company’s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initial term of the related lease; machinery and equipment  five (5) to fifteen (15) years; and furniture and fixtures  five (5) to ten (10) years. Significant additions or improvements extending assets’ useful lives are capitalized; normal maintenance and repair costs are expensed as incurred. 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are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conducts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goodwill impairment testing indicated there was no impairment as of December 31, 2016. Additionally, no indicators of impairment occurred in the six months ended June 30, 2017. There can be no assurance that future tests of goodwill impairment will not result in impairment charges. 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Identifiable Intangible assets are amortized on a straight-line basis over their respective assigned estimated lives; customer relationships use eight (8) to fifteen (15) years; tradenames use one (1) to three (3) years; and software costs use one (1) to eight (8) year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testing indicated there was no impairment as of December 31, 2016. Additionally, no indicators of impairment occurred in the six months ended June 30, 2017. Convertible Preferred Stock The Company accounts for the redemption premium, beneficial conversion feature and issuance costs on or of its convertible preferred stock using the effective interest method, accreting such amounts to its convertible preferred stock from the date of issuance to the earliest date of redemption. The Company expenses employee share-based payments under ASC Topic 718, Compensation-Stock Compensation Basic loss per share is computed by dividing net loss by the weighted-average number of shares of common stock outstanding during the period. The dilutive effect of the conversion option in the shares of Series A Preferred and shares of Series A-1 Preferred of 16,949,152 1,102,041 1,353,953 266,667 9,448,241 616,500 839,172 The Company does not use derivative instruments to hedge exposures to cash flow, market or foreign currency risks. The Company does review the terms of debt instruments it enters into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s (income), using the effective interest method. The Company accounts for fair value measurements in accordance with ASC Topic No.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Fair Value at June 30, 2017 Total Level 1 Level 2 Level 3 (in thousands) Contingent consideration $ 1,960 $ - $ - $ 1,960 Fair Value at December 31, 2016 Total Level 1 Level 2 Level 3 (in thousands) Contingent consideration $ 2,982 $ - $ - $ 2,982 For the Three Months Ended For the Six Months Ended 2017 2016 2017 2016 Beginning balance $ 2,742 $ 1,156 $ 2,982 $ 1,296 Addition of JetPay Payments, FL contingent consideration - 1,975 - 1,975 JetPay Payments, FL contingent consideration shares released from escrow (525) - (525) - Change in fair value of JetPay Payments, TX (19) 21 (54) 57 Change in fair value of JetPay Payments, PA - 10 - 20 Change in fair value of JetPay Payments, FL (238) (247) (129) (247) Payment of JetPay Payments, PA contingent consideration - - (314) (186) Totals $ 1,960 $ 2,915 $ 1,960 $ 2,915 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which are approved by the Chief Financial Officer. Level 3 financial liabilities for the relevant periods consist of contingent consideration related to the JetPay Payments, TX, JetPay Payments, PA and JetPay Payments, FL acquisitions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 In addition to the consideration paid upon closing of the JetPay Payments, TX acquisition, WLES, L.P. (“WLES”), through December 28, 2017, is entitled to receive 833,333 8.00 5.0 9.50 1.54 700,000 840,000 840,000 4,000 1.14 0 0.5 76.1 The fair value of the common stock was derived from the per share price of the common stock at the valuation date. Management determined that the results of its valuation we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In addition to the consideration paid upon closing of the JetPay Payments, PA acquisition, the previous unitholders were entitled to receive up to an additional $ 500,000 400,000 314,000 0 186,000 314,000 In addition to the consideration paid upon closing of the JetPay Payments, FL acquisition, the previous shareholders are entitled to receive up to an additional 500,000 shares of common stock upon JetPay Payments, FL achieving certain gross profit performance targets in 2016 and 2017 and up to 500,000 4.00 10 1,975,000 1,770,000 563,000 1.2 1,116,000 250,000 The Company uses either a binomial option-pricing model with a Monte Carlo simulation or the Black-Scholes option valuation model to value Level 3 financial liabilities at inception and on subsequent valuation dates. These models incorporate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As of June 30, 2017, there were no transfers in or out of Level 3 from other levels in the fair value hierarchy. In accordance with the provisions of ASC Topic 815, Derivatives and Hedging Activities The Company accounts for income taxes under ASC Topic 740, Income Taxes 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 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three and six months ended June 30, 2017 and 2016. Management does not expect any significant changes in its unrecognized tax benefits in the next year. Management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 except as described in Note 14. Subsequent Events In November 2015, the Financial Accounting Standards Board (“FASB”) issued Accounting Standards Update (“ASU”) No. 2015-17, Income Taxes (Topic 740): Balance Sheet Classification of Deferred Taxes In March 2016, the FASB issued ASU No. 2016-09, Compensation-Stock Compensation (Topic 718): Improvements to Employee Share-Based Payment Accounting In February 2016, the FASB issued ASU 2016-02, Leases (Topic 842)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Technical Corrections and Improvements to Topic 606, Revenue from Contracts with Customers Revenue from Contracts with Customers (Topic 606): Deferral of the Effective Date In June 2016, the FASB issued ASU 2016-13, Financial Instruments-Credit Losses (Topic 36): Measurement of Credit Losses on Financial Instruments In August 2016, the FASB issued ASU 2016-15, Statement of Cash Flows: Clarification of Certain Cash Receipts and Cash Payment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t>
  </si>
  <si>
    <t>Property and Equipment, net of Accumulated Depreciation</t>
  </si>
  <si>
    <t>Property, Plant and Equipment [Abstract]</t>
  </si>
  <si>
    <t>Property, Plant and Equipment Disclosure [Text Block]</t>
  </si>
  <si>
    <t xml:space="preserve"> Note 5. Property and Equipment, net of Accumulated Depreciation June 30, December 31, (in thousands) Leasehold improvements $ 423 $ 417 Equipment 2,201 1,710 Furniture and fixtures 351 330 Computer software 1,236 1,230 Vehicles 245 245 Assets in progress 771 83 Total property and equipment 5,227 4,015 Less: accumulated depreciation (2,369) (1,890) Property and equipment, net $ 2,858 $ 2,125 Property and equipment included $ 624,898 422,167 388,312 272,729 Assets in progress consist primarily of computer software for internal use that will be placed into service upon completion. Depreciation expense was $ 248 188 479 367</t>
  </si>
  <si>
    <t>Accounts Payable and Accrued Expenses</t>
  </si>
  <si>
    <t>Payables and Accruals [Abstract]</t>
  </si>
  <si>
    <t>Accounts Payable and Accrued Liabilities Disclosure [Text Block]</t>
  </si>
  <si>
    <t xml:space="preserve"> Note 6. Accounts Payable and Accrued Expenses June 30, December 31, Trade accounts payable $ 3,182 $ 3,438 ACH clearing liability 912 1,160 Accrued compensation 1,692 1,234 Accrued agent commissions 1,299 1,023 Related party payables 51 424 Accrued legal settlement 873 126 Other 4,111 3,416 Total $ 12,120 $ 10,821 </t>
  </si>
  <si>
    <t>Long-Term Debt, Notes Payable and Capital Lease Obligations</t>
  </si>
  <si>
    <t>Debt Disclosure [Abstract]</t>
  </si>
  <si>
    <t>Debt Disclosure [Text Block]</t>
  </si>
  <si>
    <t xml:space="preserve"> Note 7. Long-Term Debt, Notes Payable and Capital Lease Obligations June 30, December 31, (in thousands) Term loan payable to LHLJ, Inc., interest rate of 8% payable in monthly payments of $128,677, including principal and interest, beginning on October 18, 2016, maturing on October 31, 2021, collateralized by the assets and equity interests of JetPay HR &amp; Payroll Services and JetPay Payments, FL. See Note 12. Related Party Transactions. $ 8,969 $ 9,371 Term loan payable to FNB, interest rate of 5.25% payable in monthly principal payments of $104,167 plus interest beginning on November 30, 2015, maturing November 6, 2021, collateralized by the assets and equity interests of JetPay Payments, PA. 5,416 6,042 Term note payable to Fifth Third Bank, interest rate of 4% payable in monthly payments of $27,317, including principal and interest, beginning on July 1, 2016, maturing November 30, 2019, collateralized by the assets and equity interests of JetPay Payments, FL. 779 925 Credit agreement payable to Fifth Third Bank providing for a 12-month draw period through June 22, 2018 for up to $1.6 million, converting into a 36 month amortizing term note maturing June 22, 2021. The credit agreement bears interest at LIBOR plus 3% (4.0% at June 30, 2017), collateralized by the assets and equity interests of JetPay Payments, FL. 400 - Master equipment capital lease agreement payable to Fifth Third Bank for up to $1.5 million of lease financing to JetPay Payments, FL for a 12-month draw period through June 30, 2018. Interim draws will have a term of up to 48 months and will bear interest at LIBOR plus 3% until termed at a fixed rate set forth in the lease agreement, collateralized by equipment. - - Amended and restated revolving promissory note payable to Fifth Third Bank, interest rate of LIBOR plus 2.00% (3.0% at June 30, 2017), maturing on June 1, 2018. 20 20 Promissory note payable to Merrick, interest rate of 12% beginning October 14, 2016 payable on the promissory note maturing on January 11, 2017, collateralized by the 3,333,333 shares of JetPay common stock issued to WLES and held in escrow. Paid in full on January 15, 2017. - 5,000 Unsecured promissory note payable to stockholder, interest rate of 4% payable at maturity, note principal due September 30, 2017, as extended. See Note 12. Related Party Transactions. 492 492 Capital lease obligations related to computer equipment and software at JetPay Payments, TX, interest rates of 5.55% to 8.55%, due in monthly lease payments of $30,144 in the aggregate maturing from December 2017 through April 2020 collateralized by equipment. 549 357 16,625 22,207 Less current portion (3,189) (8,074) Less unamortized deferred financing costs (348) (339) $ 13,088 $ 13,794 The FNB term loan agreement requires the Company to provide FNB with annual financial statements within 120 days of the Company’s year-end and quarterly financial statements within 60 days after the end of each quarter. The FNB agreement also contains certain annual financial covenants with which the Company was in compliance as of June 30, 2017. On June 2, 2016, in connection with the closing of the Company’s acquisition of JetPay Payments, FL, JetPay Payments, FL entered into a credit agreement with Fifth Third Bank to obtain a $ 1,068,960 500,000 November 30, 2019 4.00 2.00 On June 22, 2017, JetPay Payments, FL entered into a new Credit Agreement with Fifth Third Bank, which provides a $1,600,000 Draw/Term Note to finance software integration costs; an Amended and Restated Revolving Promissory Note for $ 1,000,000 500,000 June 1, 2018 LIBOR Rate plus 3% 400,000 The Amended and Restated Revolving Promissory Note replaced and superseded the prior $500,000 Revolving Promissory Note payable to Fifth Third Bank, extending its maturity to June 1, 2018. It bears interest at a rate of 2.00% plus the LIBOR The Second Modification amends and restates an original term loan to JetPay Payments, FL dated June 2, 2016 in the original amount of $1,068,960.30 to incorporate certain terms in the new Credit Agreement, including incorporating revised debt covenants, financial reporting requirements, collateral requirements, modifications to parent guarantees, and representations and warranties of JetPay Payments, FL. Additionally, JetPay Payments, FL entered into a Master Equipment Lease Agreement and related Interim Lease Funding Schedule with Fifth Third Bank to provide up to $1.5 million of lease financing for point-of-sale equipment related to certain JetPay Payments, FL customer contracts and other computer equipment. The Interim Lease Funding Schedule provides the details of the allowable equipment to finance and provides for an interim draw periods through June 30, 2018. Upon completion of an interim draw, the leases under the Master Lease Agreement will have a term not exceeding 48 months at an interest rate of LIBOR Rate plus 3% until termed out on a schedule, at which time such leases will amortize and bear interest at a fixed rate set forth in the applicable schedule. On July 26, 2016, as part of its settlement of litigation with Merrick, the Company issued two promissory notes in favor of Merrick in the amounts of $ 3,850,000 5,000,000 Maturities of long-term debt and capital lease obligations, excluding unamortized financing costs, are as follows for the years ending June 30: 2018  $ 3.2 2.8 2.6 2.5 5.5 0</t>
  </si>
  <si>
    <t>Redeemable Convertible Preferred Stock</t>
  </si>
  <si>
    <t>Convertible Preferred Stock [Abstract]</t>
  </si>
  <si>
    <t>Convertible Preferred Stock [Text Block]</t>
  </si>
  <si>
    <t xml:space="preserve"> Note 8. Redeemable Convertible Preferred Stock Under a Securities Purchase Agreement entered into on August 22, 2013 (as amended, the “Series A Purchase Agreement”), the Company agreed to sell to Flexpoint, and Flexpoint agreed to purchase, upon satisfaction of certain conditions, up to 133,333 40.0 300 On October 11, 2013, the Company issued 33,333 10.0 4,667 20,000 6.0 33,333 8,333 5.9 6.0 10.0 2.5 The Series A Preferred is convertible into shares of common stock.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which was initially $3.00 3.00 2.90 Note 11. Commitments and Contingencies 2.36 On October 18, 2016, the Company amended and restated the Series A Purchase Agreement in part to facilitate the Company’s issuance and sale to Sundara of the 33,667 33,667 The Series A Preferred has an initial liquidation preference of $ 600 In addition to the foregoing, pursuant to a Securities Purchase Agreement (the “Series A-1 Purchase Agreement”) with Wellington dated May 1, 2014, the Company agreed to sell to Wellington, upon the satisfaction of certain conditions, up to 9,000 Series A-1 Preferred at a purchase price of $300 per share 2,565 1,350 405,000 2,250 675,000 2,835 Shares of Series A-1 Preferred are convertible into shares of the Company’s common stock or, in certain circumstances, Series A-2 Convertible Preferred Stock, par value $ 0.001 shares of Series A-1 Preferred being converted multiplied by $300 and divided by the then-applicable conversion price, which initially was $3.00 2.45 The Series A-1 Preferred has an initial liquidation preference of $ 600 pari passu 9.9 The Company considered the guidance of ASC Topic 480, Distinguishing Liabilities from Equity Derivatives Upon issuance of the 33,333 1.5 396,600 3.00 2.90 2.7 2.2 2.90 2.36 2.7 1.5 4.8 2.9 Upon the occurrence of an Event of Noncompliance, the holders of a majority of the Series A Preferred may demand immediate redemption of all or a portion of the shares of Series A Preferred at the then-applicable liquidation value. Such holders may also exercise a right to have the holders of the Series A Preferred elect a majority of the Board by increasing the size of the Board and filling such vacancies. Such right to control a minimum majority of the Board would exist for so long as the Event of Noncompliance continues. An “Event of Noncompliance” shall have occurred if: (i) the Company fails to make any required redemption payment with respect to the Series A Preferred; (ii) the Company breaches the Series A Purchase Agreement and such breach has not been cured within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 million is rendered against the Company or any subsidiary that is not discharged within 60 days thereafter; or (v) an event of default has occurred under the Prior HR &amp; Payroll Services Credit Facility, and such event of default has not been cured within thirty days after receipt of notice thereof.</t>
  </si>
  <si>
    <t>Stockholders' Equity</t>
  </si>
  <si>
    <t>Stockholders' Equity Note [Abstract]</t>
  </si>
  <si>
    <t>Stockholders' Equity Note Disclosure [Text Block]</t>
  </si>
  <si>
    <t xml:space="preserve"> Note 9. Stockholders’ Equity Common Stock On January 22, 2016, the Company sold 37,037 2.70 36,000 On June 29, 2016, the Board of Directors approved an amendment and restatement of the JetPay Corporation 2013 Stock Incentive Plan, which was subsequently approved by the Company’s stockholders at the Company’s 2016 Annual Meeting of Stockholders held on August 2, 2016. The Amended and Restated 2013 Stock Incentive Plan (the “Amended and Restated 2013 Plan”) authorizes the availability of an additional 1,000,000 3,000,000 On July 1, 2016, the Company issued 22,876 51,480 Treasury Stock On February 15, 2017, the Company repurchased 2.2 5.0 2.2 5.0 2.2 4.95 Preferred Stock The Company is authorized to issue 1,000,000 0.001 As of June 30, 2017 and December 31, 2016, there were no shares of preferred stock issued or outstanding other than the Series A Preferred issued to Flexpoint and Sundara and the Series A-1 Preferred issued to Wellington described above. Stock-Based Compensation ASC Topic 718, Compensation-Stock Compensation The Amended and Restated 2013 Plan had available 433,752 The Company granted options to purchase 340,000 380,000 3.00 250,000 2.48 399,000 425,000 190,000 93,000 361,000 164,000 1.3 20,000 156,667 For the Three Months Ended For the Six Months Ended 2017 2016 2017 2016 Expected term (years) 6.25 5.75 to 6.25 6.25 5.75 to 6.25 Risk-free interest rate 1.93% 1.36% to 1.50% 1.93% to 2.10% 1.36% to 1.50% Volatility 65.6% 34.6% to 54.7% 62.3% to 65.6% 34.6% to 54.7% Dividend yield 0% 0% 0% 0%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volatility of the stock price based on historical value and corresponding volatility using a weighted average of both the Company’s stock price and the Company’s peer group stock price for a period consistent with the stock option expected term. Dividend yield: The Company uses a 0 Number of Weighted Outstanding at December 31, 2015 1,717,082 $ 3.02 Granted 905,000 2.70 Forfeited (375,834) 3.00 Exercised - - Outstanding at December 31, 2016 2,246,248 $ 2.89 Granted 340,000 3.00 Forfeited (20,000) 3.00 Exercised - - Outstanding at June 30, 2017 2,566,248 $ 2.90 Exercisable at June 30, 2017 1,353,953 $ 2.93 The weighted average remaining life of options outstanding at June 30, 2017 was 8.04 0 Employee Stock Purchase Plan On June 29, 2015, the Board of Directors adopted the JetPay Corporation Employee Stock Purchase Plan (the "Purchase Plan"), which was subsequently approved by the Company’s stockholders at the Company’s 2015 Annual Meeting of Stockholders. The Purchase Plan allows employees to contribute a percentage of their cash earnings, subject to certain maximum amounts, to be used to purchase shares of the Company’s common stock on each of two (2) semi-annual purchase dates. The purchase price is equal to 90 As of June 30, 2017, an aggregate of 300,000 22,876 51,480 40,310</t>
  </si>
  <si>
    <t>Income Taxes</t>
  </si>
  <si>
    <t>Income Tax Disclosure [Abstract]</t>
  </si>
  <si>
    <t>Income Tax Disclosure [Text Block]</t>
  </si>
  <si>
    <t xml:space="preserve"> Note 10. Income Taxes The Company recorded income tax expense (benefit) of $ 81,000 (1.53) 143,000 (1.47) (6.5) 21.5 (10.6) 18.3 As of June 30, 2016, due to the acquisition of JetPay Payments, FL and its related identifiable intangibles and the recording of an associated $ 1.86 1.6 JetPay Payments, TX is subject to and pays the Texas Margin Tax which is considered to be an income tax in accordance with the provisions of the Income Taxes Topic in FASB, ASC and the associated interpretations. There are no significant temporary differences associated with the Texas Margin Tax. As of December 31, 2016, the Company had U.S. federal net operating loss carryovers (“NOLs”) of approximately $ 25.9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a total valuation allowance of approximately $ 9.4</t>
  </si>
  <si>
    <t>Commitments and Contingencies Disclosure [Abstract]</t>
  </si>
  <si>
    <t>Commitments and Contingencies Disclosure [Text Block]</t>
  </si>
  <si>
    <t xml:space="preserve"> Note 11. Commitments and Contingencies On or about March 13, 2012, a merchant of JetPay, LLC, Direct Air, a charter travel company, abruptly ceased operations and filed for bankruptcy. Under United States Department of Transportation requirements, all charter travel company customer charges for travel are to be deposited into an escrow account in a bank under a United States Department of Transportation escrow program, and not released to the charter travel company until the travel has been completed. In the case of Direct Air, such funds had historically been deposited into such United States Department of Transportation escrow account at Valley National Bank in New Jersey, and continued to be deposited through the date Direct Air ceased operations. At the time Direct Air ceased operations, according to Direct Air’s bankruptcy trustee, there should have been in excess of $ 31.0 1.0 25.0 25.0 250,000 25.0 487,000 1.9 597,000 4.4 On August 7, 2013, JetPay Merchant Services, LLC (“JPMS”), then a wholly owned subsidiary of JetPay, LLC and indirect wholly-owned subsidiary of the Company, together with WLES (collectively, the “Plaintiffs”), filed suit in the United States District Court for the Northern District of Texas, Dallas Division, against Merrick, Royal Group Services, LTD, LLC and Gregory Richmond (collectively, the “Defendants”). The suit alleged that Merrick and Gregory Richmond (an agent of Royal Group Services) represented to JPMS that insurance coverage was arranged through Chartis Specialty Insurance Company to provide coverage for JPMS against potential chargeback losses related to certain of JPMS’s merchant customers, including Southern Sky Air Tours, d/b/a Direct Air. The complaint alleged several other causes of action against the Defendants, including violation of state insurance codes, negligence, fraud, breach of duty and breach of contract. Also, in August 2013, JPMS, JetPay, LLC, and JetPay ISO Services, LLC (“JetPay ISO”) filed the second amendment to a previously filed complaint against Merrick in the United States District Court for the District of Utah, adding to its initial complaint several causes of action related to actions Merrick allegedly took during JetPay, LLC’s transition to a new sponsoring bank in June 2013. Additionally, subsequent to this transition, Merrick invoiced the Company for legal fees incurred by Merrick totaling approximately $ 4.7 As partial protection against any potential losses related to Direct Air, the Company required that, upon closing of the acquisition of JetPay, LLC, 3,333,333 On July 26, 2016, we entered into two related settlement agreements: (i) a Settlement Agreement and Release by and among Merrick, the Company, certain subsidiaries of the Company and WLES (the “Merrick Settlement Agreement”) and (ii) a Settlement Agreement and Release by and among Trent Voigt, WLES and the Company (the “WLES Settlement Agreement”). In connection with the parties’ entry into the Merrick Settlement Agreement, the District Court for the District of Utah dismissed the Direct Air matter with prejudice on July 27, 2016. As part of the Merrick Settlement Agreement, we agreed to release all claims to the $ 4.4 3,850,000 8 December 28, 2017 5,000,000 12 3,333,333 In connection with its entry into the Merrick Settlement Agreement, JetPay executed three Stipulated and Confessed Judgments in favor of Merrick in the amounts of $ 32,500,000 28,650,000 27,500,000 Under the terms of the WLES Settlement Agreement, WLES agreed to transfer the indebtedness represented by that certain promissory note, dated December 28, 2012 (the “WLES Note”), in the original principal amount of $ 2,331,369 491,693 The WLES Settlement Agreement also provides for the allocation of any recoveries by JPMS in connection with the claims brought by JMPS in American Express Travel Related Services and JetPay Merchant Services, LLC v. Valley National Bank, Civil Action No. 2:14-cv-7827 (D. N.J.) between the Company and WLES. On February 15, 2017, 2,200,000 The Company has recorded a Settlement of Legal Matter charge of $6.19 million for the year ended December 31, 2016 based on the terms of the Merrick Settlement Agreement and the WLES Settlement Agreement. The loss includes: (i) a charge of $ 4.4 2,036,511 294,858 414,466 50,000 373,334 At the time of the acquisition of JetPay, LLC, the Company entered into an Amendment, Guarantee, and Waiver Agreement (the “Agreement”), dated December 28, 2012, between the Company, Ten Lords, Ltd. (“Ten Lords”) and JetPay, LLC (n/k/a JetPay Payment Services, TX, LLC). Under the Agreement, Ten Lords agreed to extend payment of a $ 6.0 222,310 125,500 793,000 134,075 872,500 747,000 In December 2015, Harmony Press Inc. (“Harmony”), a customer of ADC and PTFS, filed a suit against an employee of Harmony for theft by that employee of over $ 628,000 50,000 50,000 The Company is a party to various other legal proceedings related to its ordinary business activities. In the opinion of the Company’s management, none of these proceedings are material in relation to our results of operations, liquidity, cash flows, or financial condition.</t>
  </si>
  <si>
    <t>Related Party Transactions</t>
  </si>
  <si>
    <t>Related Party Transactions [Abstract]</t>
  </si>
  <si>
    <t>Related Party Transactions Disclosure [Text Block]</t>
  </si>
  <si>
    <t xml:space="preserve"> Note 12. Related Party Transactions JetPay Payroll Services’ headquarters are located in Center Valley, Pennsylvania and consist of approximately 22,500 45,163 10 May 31, 2016 135,500 131,250 270,978 260,400 JetPay Payments, TX retains a backup center in Sunnyvale, Texas consisting of 1,600 12,000 30,000 47,000 53,000 6,000 In connection with the closing of the Company’s acquisition of JetPay Payments, TX, the Company entered into a Note and Indemnity Side Agreement with JP Merger Sub, LLC, WLES and Trent Voigt (the “Note and Indemnity Side Agreement”) dated as of December 28, 2012. Pursuant to the Note and Indemnity Side Agreement, the Company issued a promissory note in the amount of $ 2,331,369 5 29,500 59,000 Note 11. Commitments and Contingencies On August 22, 2013, JetPay Payments, TX entered into a Master Service Agreement with JetPay Solutions, LTD, a United Kingdom based entity 75 9,000 6,000 35,000 11,000 On June 7, 2013, the Company issued an unsecured promissory note to Trent Voigt, the then Chief Executive Officer of JetPay Payments, TX, in the amount of $ 491,693 Note 11. Commitments and Contingencies 4 4,900 9,800 Note 7. Long-Term Debt, Notes Payable and Capital Lease Obligations. On May 6, 2015, the Company issued an unsecured promissory note to C. Nicholas Antich, the then President of JetPay HR &amp; Payroll Services, and Carol A. Antich in the amount of $ 350,000 2.0 4 175,000 2,500 6,100 On December 22, 2015, the Company entered into securities purchase agreements (the “Insider Common Stock SPAs”) with each of certain investors, including Bipin C. Shah, its Chairman and then Chief Executive Officer, Robert B. Palmer, Director and Chair of the Audit Committee, and Jonathan M. Lubert, Director. Pursuant to the Insider Common Stock SPAs, Messrs. Shah, Palmer and Lubert each agreed to purchase 20,000 60,000 2.70 On January 15, 2016, the Company issued the Promissory Notes in favor of each of Bipin C. Shah, Jonathan Lubert and Flexpoint. Amounts outstanding under the Promissory Notes accrued interest at a rate of 12 177,000 1,000,000 1,400,000 . Finally, on October 18, 2016, the Company entered into the amended and restated Series A Purchase Agreement with Flexpoint and Sundara, a Delaware limited liability company wholly-owned by Laurence L. Stone. Pursuant to the amended and restated Series A Purchase Agreement, Sundara acquired 33,667 9.5 8 October 18, 2021 184,000 370,000 190,000</t>
  </si>
  <si>
    <t>Segments</t>
  </si>
  <si>
    <t>Segment Reporting [Abstract]</t>
  </si>
  <si>
    <t>Segment Reporting Disclosure [Text Block]</t>
  </si>
  <si>
    <t xml:space="preserve"> Note 13. Segments The Company currently operates in two business segments, the JetPay Payment Services Segment, which is an end-to-end processor of credit and debit card and ACH payment transactions to businesses with a focus on those processing internet transactions and recurring billings, and the JetPay HR &amp; Payroll Segment, which is a full-service payroll and related payroll tax payment processor. Segment operating results are presented below (in thousands). The results reflect revenues and expenses directly related to each segment. For the Three Months Ended June 30, 2017 JetPay JetPay HR &amp; General/ Total Processing revenues $ 14,988 $ 3,789 $ - $ 18,777 Cost of processing revenues 10,874 2,175 - 13,049 Selling, general and administrative expenses 3,047 1,507 502 5,056 Settlement of legal matter - - 747 747 Change in fair value of contingent consideration liability - - (257) (257) Amortization of intangibles and depreciation 795 327 1 1,123 Other expenses 88 212 4 304 Income (loss) before income taxes $ 184 $ (432) $ (997) $ (1,245) For the Three Months Ended June 30, 2016 JetPay JetPay HR &amp; General/ Total Processing revenues $ 8,830 $ 3,368 $ 14 $ 12,212 Cost of processing revenues 6,471 1,816 19 8,306 Selling, general and administrative expenses 2,125 1,211 438 3,774 Settlement of legal matter 6,140 - - 6,140 Change in fair value of contingent consideration liability - - (216) (216) Amortization of intangibles and depreciation 626 340 1 967 Other expenses 160 67 107 334 Loss before income taxes $ (6,692) $ (66) $ (335) $ (7,093) For the Six Months Ended June 30, 2017 JetPay JetPay HR &amp; General/ Total Processing revenues $ 29,292 $ 8,427 $ - $ 37,719 Cost of processing revenues 21,216 4,418 - 25,634 Selling, general and administrative expenses 5,675 3,001 1,336 10,012 Settlement of legal matter - - 747 747 Change in fair value of contingent consideration liability - - (183) (183) Amortization of intangibles and depreciation 1,578 648 2 2,228 Other expenses 179 426 26 631 Income (loss) before income taxes $ 644 $ (66) $ (1,928) $ (1,350) Total property and equipment, net $ 2,314 $ 514 $ 30 $ 2,858 Property and equipment additions $ 1,213 $ 106 $ 3 $ 1,322 Intangible assets and goodwill $ 57,143 $ 16,176 $ - $ 73,319 Total segment assets $ 122,086 $ 68,778 $ 2,674 $ 193,538 For the Six Months Ended June 30, 2016 JetPay JetPay HR &amp; General/ Total Processing revenues $ 16,163 $ 7,663 $ 29 $ 23,855 Cost of processing revenues 11,762 3,886 58 15,706 Selling, general and administrative expenses 3,828 2,530 1,223 7,581 Settlement of legal matter 6,140 - - 6,140 Change in fair value of contingent consideration liability - - (170) (170) Amortization of intangibles and depreciation 1,197 679 3 1,879 Other expenses 311 140 313 764 Income (loss) before income taxes $ (7,075) $ 428 $ (1,398) $ (8,045) Total property and equipment, net $ 1,550 $ 502 $ 32 $ 2,084 Property and equipment additions $ 409 $ 93 $ - $ 502 Intangible assets and goodwill $ 59,065 $ 17,214 $ - $ 76,279 Total segment assets $ 100,293 $ 68,556 $ 420 $ 169,269 </t>
  </si>
  <si>
    <t>Subsequent Events</t>
  </si>
  <si>
    <t>Subsequent Events [Abstract]</t>
  </si>
  <si>
    <t>Subsequent Events [Text Block]</t>
  </si>
  <si>
    <t xml:space="preserve"> Note 14. Subsequent Events On July 3, 2017, the Company and JetPay, LLC successfully settled that lawsuit captioned Ten Lords, Ltd. and Providence Interactive Capital, LLC in the 429 th 872,500 On July 12, 2017, the Company issued 40,310</t>
  </si>
  <si>
    <t>Summary of Significant Accounting Policies (Policies)</t>
  </si>
  <si>
    <t>Use of Estimates, Policy [Policy Text Block]</t>
  </si>
  <si>
    <t xml:space="preserve"> Use of Estimates, Presentation and Consolidation The accompanying consolidated financial statements have been prepared in accordance with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valuation of accounts receivable, reserves for chargebacks, goodwill, intangible assets, and other long-lived assets; legal contingencies; the fair value of equity instruments classified as liabilities; and assumptions used in the calculation of stock-based compensation and in the calculation of income taxes. Actual results may differ from these estimates under different assumptions or conditions. These consolidated financial statements include our accounts and those of our wholly-owned subsidiaries and all intercompany balances and transactions have been eliminated in consolidation.</t>
  </si>
  <si>
    <t>Revenue Recognition, Deferred Revenue [Policy Text Block]</t>
  </si>
  <si>
    <t xml:space="preserve"> Revenue Recognition and Deferred Revenue The Company recognizes revenue in general when the following criteria have been met: persuasive evidence of an arrangement exists, a customer contract or purchase order exists and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 Revenues from the Company’s credit and debit card processing operations are recognized in the period services are rendered as the Company processes credit and debit card transactions for its merchant customers or for merchant customers of its third party clients. Third party clients include Independent Sales Organizations (“ISOs”), Value Added Resellers (“VARs”), Independent Software Vendors (“ISVs”), and financial institution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s these fees as revenues. In the case of contracts pursuant to which the Company processes credit and debit card transactions for the third parties’ merchant customers, revenues are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o the Company a net residual payment representing the Company’s fee for the services provided. Accordingly, under these arrangements, the Company records the revenue net of interchange, credit card association assessments and fees and the sponsoring bank’s fees. Under the majority of the Company’s sales arrangements,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In all of the above instances, the Company recognizes processing revenues net of interchange fees, which are assessed to its merchant and third party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JetPay Payments, FL functions as the merchant of record and has the primary responsibility for providing end-to-end payment processing services for many of its clients. Clients contract with JetPay Payments, FL for all credit card processing services including transaction authorization, settlement, dispute resolution, security and risk management solutions, reporting and other value-added services. As such, JetPay Payments, FL is the principal obligor in these transactions and is solely responsible for all processing costs, including interchange fees. Further, JetPay Payments, FL sets prices as it deems reasonable for each merchant. The gross fees JetPay Payments, FL collects are intended to cover the interchange, assessments, and other processing fees and include JetPay Payments, FL’s margin on the transactions processed. For these reasons, JetPay Payments, FL is the principal obligor in the contractual relationship with its customers and therefore JetPay Payments, FL records its revenues, including interchange and assessments, on a gross basis. Revenues reported by JetPay Payments, FL include interchange fees of $ 2.5 585,000 5.3 585,000 Revenue Recognition - Principal Agent Considerations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in some instances requires cash deposits, guarantees, letters of credit and other types of collateral from certain merchants to minimize any such contingent liability, and it also utilizes a number of systems and procedures to manage merchant risk. Revenues from the Company’s JetPay HR &amp; Payroll Services operation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s are largely attributable to payroll-related processing services where the fees are based on a fixed amount per processing period or a fixed amount per processing period plus a fee per employee or transaction processed. The revenues earned from delivery service for the distribution of certain client payroll checks and reports is included in processing revenues, and the costs for delivery are included in selling, general, and administrative expenses o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between one (1) and thirty (30) days after receipt, with some items extending to ninety (90) days. The interest earned on these funds is included in total revenues on the Consolidated Statements of Operations because the collecting, holding, and remitting of these funds are critical components of providing these services.</t>
  </si>
  <si>
    <t>Contingent Liability Reserve Estimate, Policy [Policy Text Block]</t>
  </si>
  <si>
    <t xml:space="preserve">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he Company believes its reserve for chargeback losses is adequate to cover both the known probable losses and the incurred but not yet reported losses at the balance sheet dates. Chargeback reserves totaling $ 319,000 436,000</t>
  </si>
  <si>
    <t>Fair Value of Financial Instruments, Policy [Policy Text Block]</t>
  </si>
  <si>
    <t xml:space="preserve"> Fair Value of Financial Instruments The carrying amounts of financial instruments, including cash and cash equivalents, restricted cash, settlement processing assets and liabilities, accounts receivable, funds held for clients, accounts payable and client fund obligations, approximated fair value as of the balance sheet dates presented, because of the relatively short maturity dates on these instruments. The carrying amounts of the financing arrangements approximate fair value as of the balance sheet dates presented, because interest rates on these instruments approximate market interest rates after consideration of stated interest rates, anti-dilution protection and associated warrants.</t>
  </si>
  <si>
    <t>Concentration Risk, Credit Risk, Policy [Policy Text Block]</t>
  </si>
  <si>
    <t xml:space="preserve"> Concentration of Credit Risk Financial instruments that potentially expose the Company to concentration of credit risk consist primarily of cash and cash equivalents, accounts receivable, settlement processing assets and funds held for clients. The Company’s cash and cash equivalents are deposited with major financial institutions. At times, such deposits may be in excess of the Federal Deposit Insurance Corporation insurable amount.</t>
  </si>
  <si>
    <t>Receivables, Policy [Policy Text Block]</t>
  </si>
  <si>
    <t xml:space="preserve"> Accounts Receivable The Company’s accounts receivable are due from its merchant credit card and its payroll customers. Credit is extended based on the evaluation of customers’ financial condition and, generally, collateral is not required. Payment terms vary but are typically collected via Automated Clearing House (“ACH”) payments originated by us two (2) to three (3) days following month e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t>
  </si>
  <si>
    <t>Unsettled Merchant Accounts [Policy Text Block]</t>
  </si>
  <si>
    <t xml:space="preserve"> Settlement Processing Assets and Funds and Obligations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Consolidated Balance Sheet. In a limited number of other arrangements, the sponsoring bank funds the merchants before it receives the net settlement funds from the card networks, creating a net settlement asset on the Company’s Consolidated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Timing differences in processing credit and debit card and ACH transactions, as described above, interchange expense collection, merchant reserves, sponsoring bank reserves, and exception items result in settlement processing assets and obligations. Settlement processing assets consist primarily of our portion of settlement assets due from customers and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 Settlement assets, funds and obligations resulting from JetPay Payments, FL’s processing services and associated settlement activities include settlement receivables due from credit card associations and debit networks and certain cash accounts to which JetPay Payments, FL does not have legal ownership but has the right to use the accounts to satisfy the related settlement obligations. JetPay Payments, FL’s corresponding settlement obligations are for amounts payable to customers, net of processing fees earned by JetPay Payments, FL. Settlement receivables and payables for credit and debit card transactions are recorded at the gross transaction amounts. The gross amounts are then processed through JetPay Payments, FL’s settlement accounts, and JetPay Payments, FL retains its fees for the transactions upon settlement. Settlement receivables for e-check transactions consist of only JetPay Payments, FL’s fees for the transactions. Settlement receivables are generally collected within four (4) business days. Settlement obligations are generally paid within three (3) business days, regardless of when the related settlement receivables are collected.</t>
  </si>
  <si>
    <t>Property, Plant and Equipment, Policy [Policy Text Block]</t>
  </si>
  <si>
    <t xml:space="preserve"> Property and Equipment Property and equipment acquired in the Company’s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initial term of the related lease; machinery and equipment  five (5) to fifteen (15) years; and furniture and fixtures  five (5) to ten (10) years. Significant additions or improvements extending assets’ useful lives are capitalized; normal maintenance and repair costs are expensed as incurred.</t>
  </si>
  <si>
    <t>Goodwill and Intangible Assets, Goodwill, Policy [Policy Text Block]</t>
  </si>
  <si>
    <t xml:space="preserve"> Goodwill 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are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conducts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goodwill impairment testing indicated there was no impairment as of December 31, 2016. Additionally, no indicators of impairment occurred in the six months ended June 30, 2017. There can be no assurance that future tests of goodwill impairment will not result in impairment charges.</t>
  </si>
  <si>
    <t>Goodwill and Intangible Assets, Intangible Assets, Policy [Policy Text Block]</t>
  </si>
  <si>
    <t xml:space="preserve"> Identifiable Intangible Assets 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Identifiable Intangible assets are amortized on a straight-line basis over their respective assigned estimated lives; customer relationships use eight (8) to fifteen (15) years; tradenames use one (1) to three (3) years; and software costs use one (1) to eight (8) years.</t>
  </si>
  <si>
    <t>Impairment or Disposal of Long-Lived Assets, Policy [Policy Text Block]</t>
  </si>
  <si>
    <t xml:space="preserve"> 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testing indicated there was no impairment as of December 31, 2016. Additionally, no indicators of impairment occurred in the six months ended June 30, 2017.</t>
  </si>
  <si>
    <t>Convertible Preferred Stock [Policy Text Block]</t>
  </si>
  <si>
    <t xml:space="preserve"> Convertible Preferred Stock The Company accounts for the redemption premium, beneficial conversion feature and issuance costs on or of its convertible preferred stock using the effective interest method, accreting such amounts to its convertible preferred stock from the date of issuance to the earliest date of redemption.</t>
  </si>
  <si>
    <t>Share-Based Compensation [Policy Text Block]</t>
  </si>
  <si>
    <t xml:space="preserve"> Share-Based Compensation The Company expenses employee share-based payments under ASC Topic 718, Compensation-Stock Compensation</t>
  </si>
  <si>
    <t>Earnings Per Share, Policy [Policy Text Block]</t>
  </si>
  <si>
    <t xml:space="preserve"> Loss Per Share Basic loss per share is computed by dividing net loss by the weighted-average number of shares of common stock outstanding during the period. The dilutive effect of the conversion option in the shares of Series A Preferred and shares of Series A-1 Preferred of 16,949,152 1,102,041 1,353,953 266,667 9,448,241 616,500 839,172</t>
  </si>
  <si>
    <t>Derivatives, Policy [Policy Text Block]</t>
  </si>
  <si>
    <t xml:space="preserve"> Derivative Financial Instruments The Company does not use derivative instruments to hedge exposures to cash flow, market or foreign currency risks. The Company does review the terms of debt instruments it enters into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s (income), using the effective interest method.</t>
  </si>
  <si>
    <t>Fair Value Measurement, Policy [Policy Text Block]</t>
  </si>
  <si>
    <t xml:space="preserve"> Fair Value Measurements The Company accounts for fair value measurements in accordance with ASC Topic No.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Fair Value at June 30, 2017 Total Level 1 Level 2 Level 3 (in thousands) Contingent consideration $ 1,960 $ - $ - $ 1,960 Fair Value at December 31, 2016 Total Level 1 Level 2 Level 3 (in thousands) Contingent consideration $ 2,982 $ - $ - $ 2,982 For the Three Months Ended For the Six Months Ended 2017 2016 2017 2016 Beginning balance $ 2,742 $ 1,156 $ 2,982 $ 1,296 Addition of JetPay Payments, FL contingent consideration - 1,975 - 1,975 JetPay Payments, FL contingent consideration shares released from escrow (525) - (525) - Change in fair value of JetPay Payments, TX (19) 21 (54) 57 Change in fair value of JetPay Payments, PA - 10 - 20 Change in fair value of JetPay Payments, FL (238) (247) (129) (247) Payment of JetPay Payments, PA contingent consideration - - (314) (186) Totals $ 1,960 $ 2,915 $ 1,960 $ 2,915 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which are approved by the Chief Financial Officer. Level 3 financial liabilities for the relevant periods consist of contingent consideration related to the JetPay Payments, TX, JetPay Payments, PA and JetPay Payments, FL acquisitions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 In addition to the consideration paid upon closing of the JetPay Payments, TX acquisition, WLES, L.P. (“WLES”), through December 28, 2017, is entitled to receive 833,333 8.00 5.0 9.50 1.54 700,000 840,000 840,000 4,000 1.14 0 0.5 76.1 The fair value of the common stock was derived from the per share price of the common stock at the valuation date. Management determined that the results of its valuation we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In addition to the consideration paid upon closing of the JetPay Payments, PA acquisition, the previous unitholders were entitled to receive up to an additional $ 500,000 400,000 314,000 0 186,000 314,000 In addition to the consideration paid upon closing of the JetPay Payments, FL acquisition, the previous shareholders are entitled to receive up to an additional 500,000 shares of common stock upon JetPay Payments, FL achieving certain gross profit performance targets in 2016 and 2017 and up to 500,000 4.00 10 1,975,000 1,770,000 563,000 1.2 1,116,000 250,000 The Company uses either a binomial option-pricing model with a Monte Carlo simulation or the Black-Scholes option valuation model to value Level 3 financial liabilities at inception and on subsequent valuation dates. These models incorporate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As of June 30, 2017, there were no transfers in or out of Level 3 from other levels in the fair value hierarchy. In accordance with the provisions of ASC Topic 815, Derivatives and Hedging Activities</t>
  </si>
  <si>
    <t>Income Tax, Policy [Policy Text Block]</t>
  </si>
  <si>
    <t xml:space="preserve"> The Company accounts for income taxes under ASC Topic 740, Income Taxes 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 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three and six months ended June 30, 2017 and 2016. Management does not expect any significant changes in its unrecognized tax benefits in the next year.</t>
  </si>
  <si>
    <t>Subsequent Events, Policy [Policy Text Block]</t>
  </si>
  <si>
    <t xml:space="preserve"> Subsequent Events Management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 except as described in Note 14. Subsequent Events</t>
  </si>
  <si>
    <t>New Accounting Pronouncements, Policy [Policy Text Block]</t>
  </si>
  <si>
    <t xml:space="preserve"> Recently Adopted Accounting Standards In November 2015, the Financial Accounting Standards Board (“FASB”) issued Accounting Standards Update (“ASU”) No. 2015-17, Income Taxes (Topic 740): Balance Sheet Classification of Deferred Taxes In March 2016, the FASB issued ASU No. 2016-09, Compensation-Stock Compensation (Topic 718): Improvements to Employee Share-Based Payment Accounting In February 2016, the FASB issued ASU 2016-02, Leases (Topic 842)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Technical Corrections and Improvements to Topic 606, Revenue from Contracts with Customers Revenue from Contracts with Customers (Topic 606): Deferral of the Effective Date In June 2016, the FASB issued ASU 2016-13, Financial Instruments-Credit Losses (Topic 36): Measurement of Credit Losses on Financial Instruments In August 2016, the FASB issued ASU 2016-15, Statement of Cash Flows: Clarification of Certain Cash Receipts and Cash Payment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t>
  </si>
  <si>
    <t>Business Acquisition (Tables)</t>
  </si>
  <si>
    <t>Schedule of Recognized Identified Assets Acquired and Liabilities Assumed [Table Text Block]</t>
  </si>
  <si>
    <t xml:space="preserve"> The allocation of the JetPay Payments, FL purchase price and the estimated fair market values of the JetPay Payments, FL assets acquired and liabilities assumed are shown below (in thousands): Cash $ 520 Accounts receivable 537 Settlement processing assets 10,587 Prepaid expenses and other assets 113 Property and equipment, net 93 Goodwill 7,218 Identifiable intangible assets 4,881 Total assets acquired 23,949 Accounts payable and accrued expenses 1,794 Settlement processing obligations 9,951 Long term debt 1,049 Long term deferred tax liability 1,864 Total liabilities assumed 14,658 Net assets acquired $ 9,291 </t>
  </si>
  <si>
    <t>Condensed Income Statement [Table Text Block]</t>
  </si>
  <si>
    <t xml:space="preserve"> Unaudited pro forma results of operations for the three and six months ended June 30, 2016, as if the Company and JetPay Payments, FL had been combined on January 1, 2016, follow.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 had been in effect on the date indicated, or which may result in the future. Unaudited Pro Forma Results of Operations For the Three Months For the Six Months Ended June 30, 2016 Ended June 30, 2016 Revenues $ 15,144 $ 31,529 Operating loss $ (6,717) $ (7,042) Net loss $ (5,533) $ (6,358) Net loss applicable to common stockholders $ (6,986) $ (9,225) Net loss per share applicable to common stockholders $ (0.40) $ (0.52) </t>
  </si>
  <si>
    <t>Summary of Significant Accounting Policies (Tables)</t>
  </si>
  <si>
    <t>Fair Value, Liabilities Measured On Recurring Basis [Table Text Block]</t>
  </si>
  <si>
    <t xml:space="preserve"> The following table sets forth the Company’s financial assets and liabilities measured at fair value by level within the fair value hierarchy. As required by ASC Topic 820, assets and liabilities are classified in their entirety based on the level of input that is significant to the fair value measurement. Fair Value at June 30, 2017 Total Level 1 Level 2 Level 3 (in thousands) Contingent consideration $ 1,960 $ - $ - $ 1,960 Fair Value at December 31, 2016 Total Level 1 Level 2 Level 3 (in thousands) Contingent consideration $ 2,982 $ - $ - $ 2,982 </t>
  </si>
  <si>
    <t>Fair Value, Liabilities Measured on Recurring Basis, Unobservable Input Reconciliation [Table Text Block]</t>
  </si>
  <si>
    <t xml:space="preserve"> For the Three Months Ended For the Six Months Ended 2017 2016 2017 2016 Beginning balance $ 2,742 $ 1,156 $ 2,982 $ 1,296 Addition of JetPay Payments, FL contingent consideration - 1,975 - 1,975 JetPay Payments, FL contingent consideration shares released from escrow (525) - (525) - Change in fair value of JetPay Payments, TX (19) 21 (54) 57 Change in fair value of JetPay Payments, PA - 10 - 20 Change in fair value of JetPay Payments, FL (238) (247) (129) (247) Payment of JetPay Payments, PA contingent consideration - - (314) (186) Totals $ 1,960 $ 2,915 $ 1,960 $ 2,915 </t>
  </si>
  <si>
    <t>Property and Equipment, net of Accumulated Depreciation (Tables)</t>
  </si>
  <si>
    <t>Property, Plant and Equipment [Table Text Block]</t>
  </si>
  <si>
    <t xml:space="preserve"> June 30, December 31, (in thousands) Leasehold improvements $ 423 $ 417 Equipment 2,201 1,710 Furniture and fixtures 351 330 Computer software 1,236 1,230 Vehicles 245 245 Assets in progress 771 83 Total property and equipment 5,227 4,015 Less: accumulated depreciation (2,369) (1,890) Property and equipment, net $ 2,858 $ 2,125 </t>
  </si>
  <si>
    <t>Accounts Payable and Accrued Expenses (Tables)</t>
  </si>
  <si>
    <t>Accrued Expenses and Other Current Liabilities [Table Text Block]</t>
  </si>
  <si>
    <t xml:space="preserve"> Accounts payable and accrued expenses consist of the following (in thousands): June 30, December 31, Trade accounts payable $ 3,182 $ 3,438 ACH clearing liability 912 1,160 Accrued compensation 1,692 1,234 Accrued agent commissions 1,299 1,023 Related party payables 51 424 Accrued legal settlement 873 126 Other 4,111 3,416 Total $ 12,120 $ 10,821 </t>
  </si>
  <si>
    <t>Long-Term Debt, Notes Payable and Capital Lease Obligations (Tables)</t>
  </si>
  <si>
    <t>Schedule of Long-term Debt Instruments [Table Text Block]</t>
  </si>
  <si>
    <t xml:space="preserve"> Long-term debt, notes payable and capital lease obligations consist of the following: June 30, December 31, (in thousands) Term loan payable to LHLJ, Inc., interest rate of 8% payable in monthly payments of $128,677, including principal and interest, beginning on October 18, 2016, maturing on October 31, 2021, collateralized by the assets and equity interests of JetPay HR &amp; Payroll Services and JetPay Payments, FL. See Note 12. Related Party Transactions. $ 8,969 $ 9,371 Term loan payable to FNB, interest rate of 5.25% payable in monthly principal payments of $104,167 plus interest beginning on November 30, 2015, maturing November 6, 2021, collateralized by the assets and equity interests of JetPay Payments, PA. 5,416 6,042 Term note payable to Fifth Third Bank, interest rate of 4% payable in monthly payments of $27,317, including principal and interest, beginning on July 1, 2016, maturing November 30, 2019, collateralized by the assets and equity interests of JetPay Payments, FL. 779 925 Credit agreement payable to Fifth Third Bank providing for a 12-month draw period through June 22, 2018 for up to $1.6 million, converting into a 36 month amortizing term note maturing June 22, 2021. The credit agreement bears interest at LIBOR plus 3% (4.0% at June 30, 2017), collateralized by the assets and equity interests of JetPay Payments, FL. 400 - Master equipment capital lease agreement payable to Fifth Third Bank for up to $1.5 million of lease financing to JetPay Payments, FL for a 12-month draw period through June 30, 2018. Interim draws will have a term of up to 48 months and will bear interest at LIBOR plus 3% until termed at a fixed rate set forth in the lease agreement, collateralized by equipment. - - Amended and restated revolving promissory note payable to Fifth Third Bank, interest rate of LIBOR plus 2.00% (3.0% at June 30, 2017), maturing on June 1, 2018. 20 20 Promissory note payable to Merrick, interest rate of 12% beginning October 14, 2016 payable on the promissory note maturing on January 11, 2017, collateralized by the 3,333,333 shares of JetPay common stock issued to WLES and held in escrow. Paid in full on January 15, 2017. - 5,000 Unsecured promissory note payable to stockholder, interest rate of 4% payable at maturity, note principal due September 30, 2017, as extended. See Note 12. Related Party Transactions. 492 492 Capital lease obligations related to computer equipment and software at JetPay Payments, TX, interest rates of 5.55% to 8.55%, due in monthly lease payments of $30,144 in the aggregate maturing from December 2017 through April 2020 collateralized by equipment. 549 357 16,625 22,207 Less current portion (3,189) (8,074) Less unamortized deferred financing costs (348) (339) $ 13,088 $ 13,794 </t>
  </si>
  <si>
    <t>Stockholders' Equity (Tables)</t>
  </si>
  <si>
    <t>Schedule of Share-based Payment Award, Stock Options, Valuation Assumptions [Table Text Block]</t>
  </si>
  <si>
    <t xml:space="preserve"> The fair values of the Company’s options were estimated at the dates of grant using a Black-Scholes option pricing model with the following weighted average assumptions: For the Three Months Ended For the Six Months Ended 2017 2016 2017 2016 Expected term (years) 6.25 5.75 to 6.25 6.25 5.75 to 6.25 Risk-free interest rate 1.93% 1.36% to 1.50% 1.93% to 2.10% 1.36% to 1.50% Volatility 65.6% 34.6% to 54.7% 62.3% to 65.6% 34.6% to 54.7% Dividend yield 0% 0% 0% 0% </t>
  </si>
  <si>
    <t>Schedule of Share-based Compensation, Stock Options, Activity [Table Text Block]</t>
  </si>
  <si>
    <t xml:space="preserve"> A summary of stock option activity for the six months ended June 30, 2017 and the year ended December 31, 2016 is presented below: Number of Weighted Outstanding at December 31, 2015 1,717,082 $ 3.02 Granted 905,000 2.70 Forfeited (375,834) 3.00 Exercised - - Outstanding at December 31, 2016 2,246,248 $ 2.89 Granted 340,000 3.00 Forfeited (20,000) 3.00 Exercised - - Outstanding at June 30, 2017 2,566,248 $ 2.90 Exercisable at June 30, 2017 1,353,953 $ 2.93 </t>
  </si>
  <si>
    <t>Segments (Tables)</t>
  </si>
  <si>
    <t>Schedule of Segment Reporting Information, by Segment [Table Text Block]</t>
  </si>
  <si>
    <t xml:space="preserve"> The activity within JetPay Card Services was included in JetPay HR &amp; Payroll for the three and six months ended June 30, 2017 and 2016, and in Corporate, for the three and six months ended June 30, 2017 and 2016 in the tables below. For the Three Months Ended June 30, 2017 JetPay JetPay HR &amp; General/ Total Processing revenues $ 14,988 $ 3,789 $ - $ 18,777 Cost of processing revenues 10,874 2,175 - 13,049 Selling, general and administrative expenses 3,047 1,507 502 5,056 Settlement of legal matter - - 747 747 Change in fair value of contingent consideration liability - - (257) (257) Amortization of intangibles and depreciation 795 327 1 1,123 Other expenses 88 212 4 304 Income (loss) before income taxes $ 184 $ (432) $ (997) $ (1,245) For the Three Months Ended June 30, 2016 JetPay JetPay HR &amp; General/ Total Processing revenues $ 8,830 $ 3,368 $ 14 $ 12,212 Cost of processing revenues 6,471 1,816 19 8,306 Selling, general and administrative expenses 2,125 1,211 438 3,774 Settlement of legal matter 6,140 - - 6,140 Change in fair value of contingent consideration liability - - (216) (216) Amortization of intangibles and depreciation 626 340 1 967 Other expenses 160 67 107 334 Loss before income taxes $ (6,692) $ (66) $ (335) $ (7,093) For the Six Months Ended June 30, 2017 JetPay JetPay HR &amp; General/ Total Processing revenues $ 29,292 $ 8,427 $ - $ 37,719 Cost of processing revenues 21,216 4,418 - 25,634 Selling, general and administrative expenses 5,675 3,001 1,336 10,012 Settlement of legal matter - - 747 747 Change in fair value of contingent consideration liability - - (183) (183) Amortization of intangibles and depreciation 1,578 648 2 2,228 Other expenses 179 426 26 631 Income (loss) before income taxes $ 644 $ (66) $ (1,928) $ (1,350) Total property and equipment, net $ 2,314 $ 514 $ 30 $ 2,858 Property and equipment additions $ 1,213 $ 106 $ 3 $ 1,322 Intangible assets and goodwill $ 57,143 $ 16,176 $ - $ 73,319 Total segment assets $ 122,086 $ 68,778 $ 2,674 $ 193,538 For the Six Months Ended June 30, 2016 JetPay JetPay HR &amp; General/ Total Processing revenues $ 16,163 $ 7,663 $ 29 $ 23,855 Cost of processing revenues 11,762 3,886 58 15,706 Selling, general and administrative expenses 3,828 2,530 1,223 7,581 Settlement of legal matter 6,140 - - 6,140 Change in fair value of contingent consideration liability - - (170) (170) Amortization of intangibles and depreciation 1,197 679 3 1,879 Other expenses 311 140 313 764 Income (loss) before income taxes $ (7,075) $ 428 $ (1,398) $ (8,045) Total property and equipment, net $ 1,550 $ 502 $ 32 $ 2,084 Property and equipment additions $ 409 $ 93 $ - $ 502 Intangible assets and goodwill $ 59,065 $ 17,214 $ - $ 76,279 Total segment assets $ 100,293 $ 68,556 $ 420 $ 169,269 </t>
  </si>
  <si>
    <t>Organization and Business Operations (Details Textual) - USD ($) $ / shares in Units, $ in Thousands</t>
  </si>
  <si>
    <t>Apr. 13, 2017</t>
  </si>
  <si>
    <t>Oct. 18, 2016</t>
  </si>
  <si>
    <t>Aug. 09, 2016</t>
  </si>
  <si>
    <t>Dec. 31, 2014</t>
  </si>
  <si>
    <t>Dec. 28, 2014</t>
  </si>
  <si>
    <t>Apr. 14, 2014</t>
  </si>
  <si>
    <t>Organization and Business Operations [Line Items]</t>
  </si>
  <si>
    <t>Preferred Stock, Shares Issued</t>
  </si>
  <si>
    <t>Preferred Stock, Value, Issued</t>
  </si>
  <si>
    <t>Preferred Stock, Par or Stated Value Per Share</t>
  </si>
  <si>
    <t>Long-term Debt and Capital Lease Obligations, Repayments of Principal in Next Twelve Months</t>
  </si>
  <si>
    <t>Payments for Capital Improvements</t>
  </si>
  <si>
    <t>Series A-1 Preferred stock [Member]</t>
  </si>
  <si>
    <t>Series A Preferred Stock [Member]</t>
  </si>
  <si>
    <t>Flexpoint [Member] | Series A Preferred Stock [Member]</t>
  </si>
  <si>
    <t>Wellington [Member]</t>
  </si>
  <si>
    <t>Preferred Stock Value Reserved for Future Issuance</t>
  </si>
  <si>
    <t>Wellington [Member] | Series A-1 Preferred stock [Member]</t>
  </si>
  <si>
    <t>Sundara Investment Partners Llc [Member]</t>
  </si>
  <si>
    <t>Debt Instrument, Face Amount</t>
  </si>
  <si>
    <t>Net Working Capital</t>
  </si>
  <si>
    <t>Sundara Investment Partners Llc [Member] | Series A Preferred Stock [Member]</t>
  </si>
  <si>
    <t>Merrick Bank [Member]</t>
  </si>
  <si>
    <t>Business Acquisition (Details) - USD ($) $ in Thousands</t>
  </si>
  <si>
    <t>Business Acquisition [Line Items]</t>
  </si>
  <si>
    <t>Cash</t>
  </si>
  <si>
    <t>Settlement processing assets</t>
  </si>
  <si>
    <t>Prepaid expenses and other assets</t>
  </si>
  <si>
    <t>Identifiable intangible assets</t>
  </si>
  <si>
    <t>Total assets acquired</t>
  </si>
  <si>
    <t>Settlement processing obligations</t>
  </si>
  <si>
    <t>Long term debt</t>
  </si>
  <si>
    <t>Long term deferred tax liability</t>
  </si>
  <si>
    <t>Total liabilities assumed</t>
  </si>
  <si>
    <t>Net assets acquired</t>
  </si>
  <si>
    <t>Business Acquisition (Details 1) - Consolidated Entities [Member] - USD ($) $ / shares in Units, $ in Thousands</t>
  </si>
  <si>
    <t>Revenues</t>
  </si>
  <si>
    <t>Operating income</t>
  </si>
  <si>
    <t>Net loss per share applicable to common stockholders</t>
  </si>
  <si>
    <t>Business Acquisition (Details Textual) - USD ($)</t>
  </si>
  <si>
    <t>Jan. 05, 2017</t>
  </si>
  <si>
    <t>Jul. 02, 2016</t>
  </si>
  <si>
    <t>Nov. 07, 2014</t>
  </si>
  <si>
    <t>Jun. 28, 2017</t>
  </si>
  <si>
    <t>Jan. 22, 2016</t>
  </si>
  <si>
    <t>May 31, 2016</t>
  </si>
  <si>
    <t>Accounts Receivable, Net, Current, Total</t>
  </si>
  <si>
    <t>Stock Issued During Period, Shares, New Issues</t>
  </si>
  <si>
    <t>Shares Issued, Price Per Share</t>
  </si>
  <si>
    <t>Business Combination, Recognized Identifiable Assets Acquired and Liabilities Assumed, Noncurrent Liabilities, Other</t>
  </si>
  <si>
    <t>Business Combination, Recognized Identifiable Assets Acquired and Liabilities Assumed, Noncurrent Liabilities, Long-term Debt</t>
  </si>
  <si>
    <t>JetPay Payments, PA [Member]</t>
  </si>
  <si>
    <t>Business Acquisitions Purchase Price Allocation Current Assets Cash And Cash Equivalents</t>
  </si>
  <si>
    <t>Business Acquisitions Purchase Price Allocation Current Assets Prepaid Expense And Other Assets</t>
  </si>
  <si>
    <t>Business Acquisitions Purchase Price Allocation Noncurrent Assets</t>
  </si>
  <si>
    <t>Business Acquisition Purchase Price Allocation Funds</t>
  </si>
  <si>
    <t>Business Acquisitions Purchase Price Allocation Goodwill Amount</t>
  </si>
  <si>
    <t>Business Acquisitions Purchase Price Allocation Amortizable Intangible Assets</t>
  </si>
  <si>
    <t>Business Combination, Consideration Transferred</t>
  </si>
  <si>
    <t>Business Combination Consideration Transferred Equity Interests Shares Issued And Issuable</t>
  </si>
  <si>
    <t>Business Combination, Consideration Transferred, Liabilities Incurred</t>
  </si>
  <si>
    <t>Business Acquisition, Equity Interest Issued or Issuable, Value Assigned</t>
  </si>
  <si>
    <t>Warrants Term</t>
  </si>
  <si>
    <t>10 years</t>
  </si>
  <si>
    <t>Business Acquisition, Equity Interest Issued Or Issuable, Number Of Shares</t>
  </si>
  <si>
    <t>Class of Warrant or Right, Number of Securities Called by Warrants or Rights</t>
  </si>
  <si>
    <t>Business Combination, Contingent Consideration, Liability</t>
  </si>
  <si>
    <t>Fair Value Of Stock Purchase Rights</t>
  </si>
  <si>
    <t>Rights To Acquire Common Stock Maximum Percentage</t>
  </si>
  <si>
    <t>50.00%</t>
  </si>
  <si>
    <t>Percentage of Estimated Fair Value of Common Stock issued In Connection With Acquisition</t>
  </si>
  <si>
    <t>Shares Issued In Buyback Price Per Share</t>
  </si>
  <si>
    <t>Percentage Of Shares Issued In Buyback</t>
  </si>
  <si>
    <t>Temporary Equity, Stock Issued During Period, Value, New Issues</t>
  </si>
  <si>
    <t>Business Acquisitions Purchase Price Allocation Settlement Processing Assets</t>
  </si>
  <si>
    <t>JetPay Payments, PA [Member] | Minimum [Member]</t>
  </si>
  <si>
    <t>Business Acquisition, Share Price</t>
  </si>
  <si>
    <t>JetPay Payments, PA [Member] | Escrow Deposit One [Member]</t>
  </si>
  <si>
    <t>JetPay Payments, PA [Member] | Escrow Deposit Two [Member]</t>
  </si>
  <si>
    <t>Customer Relationships [Member] | JetPay Payments, PA [Member]</t>
  </si>
  <si>
    <t>Business Acquisitions Purchase Price Allocation Assigned Life</t>
  </si>
  <si>
    <t>12 years</t>
  </si>
  <si>
    <t>Trade Names [Member] | JetPay Payments, PA [Member]</t>
  </si>
  <si>
    <t>7 months</t>
  </si>
  <si>
    <t>Software [Member] | JetPay Payments, PA [Member]</t>
  </si>
  <si>
    <t>19 months</t>
  </si>
  <si>
    <t>Summary of Significant Accounting Policies (Details) - USD ($) $ in Thousands</t>
  </si>
  <si>
    <t>Liabilities:</t>
  </si>
  <si>
    <t>Contingent consideration</t>
  </si>
  <si>
    <t>Fair Value, Inputs, Level 1 [Member]</t>
  </si>
  <si>
    <t>Fair Value, Inputs, Level 2 [Member]</t>
  </si>
  <si>
    <t>Fair Value, Inputs, Level 3 [Member]</t>
  </si>
  <si>
    <t>Summary of Significant Accounting Policies (Details 1) - USD ($) $ in Thousands</t>
  </si>
  <si>
    <t>12 Months Ended</t>
  </si>
  <si>
    <t>Fair Value, Assets and Liabilities Measured on Recurring and Nonrecurring Basis [Line Items]</t>
  </si>
  <si>
    <t>Change in fair value of contingent consideration</t>
  </si>
  <si>
    <t>Beginning balance</t>
  </si>
  <si>
    <t>Totals</t>
  </si>
  <si>
    <t>Fair Value, Inputs, Level 3 [Member] | TX [Member]</t>
  </si>
  <si>
    <t>Fair Value, Inputs, Level 3 [Member] | PA [Member]</t>
  </si>
  <si>
    <t>Payment of JetPay Payments, PA contingent consideration</t>
  </si>
  <si>
    <t>Fair Value, Inputs, Level 3 [Member] | FL [Member]</t>
  </si>
  <si>
    <t>Contingent Consideration Shares Released From Escrow</t>
  </si>
  <si>
    <t>Summary of Significant Accounting Policies (Details Textual) - USD ($)</t>
  </si>
  <si>
    <t>Jan. 17, 2017</t>
  </si>
  <si>
    <t>Oct. 31, 2016</t>
  </si>
  <si>
    <t>Feb. 28, 2016</t>
  </si>
  <si>
    <t>Dec. 31, 2012</t>
  </si>
  <si>
    <t>Dec. 28, 2012</t>
  </si>
  <si>
    <t>Reserve for Losses and Loss Adjustment Expenses</t>
  </si>
  <si>
    <t>Common stock issued for acquisitions (in shares)</t>
  </si>
  <si>
    <t>Share Price</t>
  </si>
  <si>
    <t>Share-based Compensation Arrangement by Share-based Payment Award, Options, Exercisable, Number</t>
  </si>
  <si>
    <t>Payments to Acquire Businesses, Gross</t>
  </si>
  <si>
    <t>Class Of Warrant Or Right Warrants Term</t>
  </si>
  <si>
    <t>6 months</t>
  </si>
  <si>
    <t>Business Combination, Contingent Consideration, Liability, Noncurrent</t>
  </si>
  <si>
    <t>Business Acquisition Contingent Consideration Potential Cash Receipt</t>
  </si>
  <si>
    <t>Maximum Amount Of Consideration Right On Net Revenue</t>
  </si>
  <si>
    <t>Fees and Commissions, Credit and Debit Cards</t>
  </si>
  <si>
    <t>Business Combination, Contingent Consideration, Liability, Current</t>
  </si>
  <si>
    <t>Class of Warrant or Right, Exercise Price of Warrants or Rights</t>
  </si>
  <si>
    <t>JetPay Payments, PA [Member] | Customer Relationships [Member]</t>
  </si>
  <si>
    <t>Antidilutive Securities Excluded from Computation of Earnings Per Share, Amount</t>
  </si>
  <si>
    <t>Employee Stock Option [Member]</t>
  </si>
  <si>
    <t>Warrant [Member]</t>
  </si>
  <si>
    <t>Wles [Member]</t>
  </si>
  <si>
    <t>Fair Value Assumptions, Risk Free Interest Rate</t>
  </si>
  <si>
    <t>1.14%</t>
  </si>
  <si>
    <t>Fair Value Assumptions, Expected Dividend Rate</t>
  </si>
  <si>
    <t>0.00%</t>
  </si>
  <si>
    <t>Fair Value Assumptions, Expected Term</t>
  </si>
  <si>
    <t>Fair Value Assumptions, Expected Volatility Rate</t>
  </si>
  <si>
    <t>76.10%</t>
  </si>
  <si>
    <t>Stock Issued During Period, Value, Acquisitions</t>
  </si>
  <si>
    <t>Property and Equipment, net of Accumulated Depreciation (Details) - USD ($) $ in Thousands</t>
  </si>
  <si>
    <t>Property, Plant and Equipment [Line Items]</t>
  </si>
  <si>
    <t>Total property and equipment</t>
  </si>
  <si>
    <t>Less: accumulated depreciation</t>
  </si>
  <si>
    <t>Leasehold improvements [Member]</t>
  </si>
  <si>
    <t>Equipment [Member]</t>
  </si>
  <si>
    <t>Furniture and fixtures [Member]</t>
  </si>
  <si>
    <t>Computer software [Member]</t>
  </si>
  <si>
    <t>Vehicles [Member]</t>
  </si>
  <si>
    <t>Assets in progress [Member]</t>
  </si>
  <si>
    <t>Property and Equipment, net of Accumulated Depreciation (Details Textual) - USD ($)</t>
  </si>
  <si>
    <t>Depreciation expenses</t>
  </si>
  <si>
    <t>Property, Plant and Equipment, Net, Total</t>
  </si>
  <si>
    <t>Accumulated Depreciation, Depletion and Amortization, Property, Plant, and Equipment</t>
  </si>
  <si>
    <t>Computer Equipment [Member]</t>
  </si>
  <si>
    <t>Accounts Payable and Accrued Expenses (Details) - USD ($) $ in Thousands</t>
  </si>
  <si>
    <t>Payables And Accruals [Line Items]</t>
  </si>
  <si>
    <t>Trade accounts payable</t>
  </si>
  <si>
    <t>ACH clearing liability</t>
  </si>
  <si>
    <t>Accrued compensation</t>
  </si>
  <si>
    <t>Accrued agent commissions</t>
  </si>
  <si>
    <t>Related party payables</t>
  </si>
  <si>
    <t>Accrued legal settlement</t>
  </si>
  <si>
    <t>Other</t>
  </si>
  <si>
    <t>Long-Term Debt, Notes Payable and Capital Lease Obligations (Details) - USD ($)</t>
  </si>
  <si>
    <t>1 Months Ended</t>
  </si>
  <si>
    <t>Jan. 11, 2017</t>
  </si>
  <si>
    <t>Debt Instrument [Line Items]</t>
  </si>
  <si>
    <t>Long-term Debt and Capital Lease Obligations, Including Current Maturities</t>
  </si>
  <si>
    <t>Less current portion</t>
  </si>
  <si>
    <t>Less unamortized deferred financing costs</t>
  </si>
  <si>
    <t>Long-term Debt and Capital Lease Obligations</t>
  </si>
  <si>
    <t>Term Loan Payable To LHLJ [Member]</t>
  </si>
  <si>
    <t>Term Loan Payable To FNB 1 [Member]</t>
  </si>
  <si>
    <t>Term Note Payable To Fifth Third Bank [Member]</t>
  </si>
  <si>
    <t>Revolving Promissory Note Payable To Fifth Third Bank [Member]</t>
  </si>
  <si>
    <t>Debt Instrument, Basis Spread on Variable Rate</t>
  </si>
  <si>
    <t>2.00%</t>
  </si>
  <si>
    <t>Promissory Note Payable To Merrick [Member]</t>
  </si>
  <si>
    <t>Unsecured Promissory Note Payable To Stockholder [Member]</t>
  </si>
  <si>
    <t>Capital Lease Obligations To JetPay Payments [Member]</t>
  </si>
  <si>
    <t>3.00%</t>
  </si>
  <si>
    <t>Credit Agreement To Fifth Third Bank [Member]</t>
  </si>
  <si>
    <t>Capital Lease Obligation To Fifth Third Bank [Member]</t>
  </si>
  <si>
    <t>Fifth Third Bank [Member] | Revolving Credit Note [Member]</t>
  </si>
  <si>
    <t>Long-Term Debt, Notes Payable and Capital Lease Obligations (Details Textual) - USD ($)</t>
  </si>
  <si>
    <t>Jun. 22, 2017</t>
  </si>
  <si>
    <t>Jul. 26, 2016</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erm Loan Payable To FNB [Member]</t>
  </si>
  <si>
    <t>Debt Instrument, Maturity Date</t>
  </si>
  <si>
    <t>Nov. 6,
		2021</t>
  </si>
  <si>
    <t>Debt Instrument, Interest Rate, Effective Percentage</t>
  </si>
  <si>
    <t>5.25%</t>
  </si>
  <si>
    <t>Equal Monthly Installments</t>
  </si>
  <si>
    <t>Oct. 18,
		2016</t>
  </si>
  <si>
    <t>8.00%</t>
  </si>
  <si>
    <t>Nov. 30,
		2019</t>
  </si>
  <si>
    <t>4.00%</t>
  </si>
  <si>
    <t>Line of Credit Facility, Maximum Borrowing Capacity</t>
  </si>
  <si>
    <t>Jun. 1,
		2018</t>
  </si>
  <si>
    <t>Jan. 11,
		2017</t>
  </si>
  <si>
    <t>12.00%</t>
  </si>
  <si>
    <t>Debt Instrument Collateral Shares Held In Escrow</t>
  </si>
  <si>
    <t>Sep. 30,
		2017</t>
  </si>
  <si>
    <t>Debt Instrument, Description of Variable Rate Basis</t>
  </si>
  <si>
    <t>LIBOR Rate plus 3%</t>
  </si>
  <si>
    <t>Line of Credit Facility, Expiration Date</t>
  </si>
  <si>
    <t>Jun. 22,
		2021</t>
  </si>
  <si>
    <t>Minimum [Member] | Capital Lease Obligations To JetPay Payments [Member]</t>
  </si>
  <si>
    <t>Apr. 30,
		2020</t>
  </si>
  <si>
    <t>5.55%</t>
  </si>
  <si>
    <t>Maximum [Member] | Capital Lease Obligations To JetPay Payments [Member]</t>
  </si>
  <si>
    <t>Dec. 31,
		2017</t>
  </si>
  <si>
    <t>8.55%</t>
  </si>
  <si>
    <t>3.85 MM Note [Member] | Merrick Settlement Agreement [Member]</t>
  </si>
  <si>
    <t>5.00 MM Note [Member] | Merrick Settlement Agreement [Member]</t>
  </si>
  <si>
    <t>Note and Indemnity Side Agreement [Member]</t>
  </si>
  <si>
    <t>Fifth Third Bank [Member]</t>
  </si>
  <si>
    <t>2.00% plus the LIBOR</t>
  </si>
  <si>
    <t>Long-term Debt</t>
  </si>
  <si>
    <t>Fifth Third Bank [Member] | Revolving Promissory Note [Member]</t>
  </si>
  <si>
    <t>Fifth Third Bank [Member] | Revolving Note Payable To Metro Bank [Member]</t>
  </si>
  <si>
    <t>Redeemable Convertible Preferred Stock (Details Textual) - USD ($)</t>
  </si>
  <si>
    <t>Oct. 11, 2013</t>
  </si>
  <si>
    <t>Nov. 20, 2014</t>
  </si>
  <si>
    <t>May 05, 2014</t>
  </si>
  <si>
    <t>Dec. 31, 2013</t>
  </si>
  <si>
    <t>Mar. 31, 2017</t>
  </si>
  <si>
    <t>Mar. 23, 2017</t>
  </si>
  <si>
    <t>Aug. 31, 2015</t>
  </si>
  <si>
    <t>Aug. 06, 2015</t>
  </si>
  <si>
    <t>May 01, 2014</t>
  </si>
  <si>
    <t>Convertible Preferred Stock [Line Items]</t>
  </si>
  <si>
    <t>Noncompliance Event Description</t>
  </si>
  <si>
    <t>An Event of Noncompliance shall have occurred if: (i) the Company fails to make any required redemption payment with respect to the Series A Preferred; (ii) the Company breaches the Series A Purchase Agreement and such breach has not been cured within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 million is rendered against the Company or any subsidiary that is not discharged within 60 days thereafter; or (v) an event of default has occurred under the Prior HR &amp;amp;amp; Payroll Services Credit Facility, and such event of default has not been cured within thirty days after receipt of notice thereof.</t>
  </si>
  <si>
    <t>Preferred Stock, Par Or Stated Value Per Share</t>
  </si>
  <si>
    <t>Debt Instrument, Convertible, Beneficial Conversion Feature</t>
  </si>
  <si>
    <t>Adjustments to Additional Paid in Capital, Increase in Carrying Amount of Redeemable Preferred Stock</t>
  </si>
  <si>
    <t>Repayments of Convertible Debt</t>
  </si>
  <si>
    <t>Ten Lords Ltd [Member]</t>
  </si>
  <si>
    <t>Repayments of Notes Payable</t>
  </si>
  <si>
    <t>Flexpoint [Member]</t>
  </si>
  <si>
    <t>Sale of Stock, Price Per Share</t>
  </si>
  <si>
    <t>Wellington [Member] | Securities Purchase Agreement [Member]</t>
  </si>
  <si>
    <t>Preferred Stock, Conversion Basis</t>
  </si>
  <si>
    <t>The Series A Preferred is convertible into shares of common stock.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which was initially $3.00</t>
  </si>
  <si>
    <t>Preferred Stock, Liquidation Preference Per Share</t>
  </si>
  <si>
    <t>Percentage Of Beneficially Own</t>
  </si>
  <si>
    <t>9.90%</t>
  </si>
  <si>
    <t>Adjustments To Additional Paid In Capital Convertible Preferred Stock</t>
  </si>
  <si>
    <t>Series A Preferred Stock [Member] | Minimum [Member]</t>
  </si>
  <si>
    <t>Series A Preferred Stock [Member] | Maximum [Member]</t>
  </si>
  <si>
    <t>Series A Preferred Stock [Member] | Flexpoint [Member]</t>
  </si>
  <si>
    <t>Stock Issued During Period, Value, New Issues</t>
  </si>
  <si>
    <t>Series A Preferred Stock [Member] | Wellington [Member]</t>
  </si>
  <si>
    <t>shares of Series A-1 Preferred being converted multiplied by $300 and divided by the then-applicable conversion price, which initially was $3.00</t>
  </si>
  <si>
    <t>Series A Preferred Stock [Member] | Wellington [Member] | Securities Purchase Agreement [Member]</t>
  </si>
  <si>
    <t>Series A-1 Preferred at a purchase price of $300 per share</t>
  </si>
  <si>
    <t>Series A Preferred Stock [Member] | Sundara Investment Partners Llc [Member]</t>
  </si>
  <si>
    <t>Series A Preferred Stock [Member] | Flexpoint Securities Purchase Agreement [Member]</t>
  </si>
  <si>
    <t>Maximum Number Of Shares To Be Sold</t>
  </si>
  <si>
    <t>Maximum Number Of Shares To Be Sold Value</t>
  </si>
  <si>
    <t>Initial Proceeds From Sale Of Trading Securities</t>
  </si>
  <si>
    <t>Tranche A [Member] | Flexpoint Securities Purchase Agreement [Member]</t>
  </si>
  <si>
    <t>Series A-1 Preferred stock [Member] | Securities Purchase Agreement [Member]</t>
  </si>
  <si>
    <t>Series A-1 Preferred stock [Member] | Wellington [Member]</t>
  </si>
  <si>
    <t>Series A-1 Preferred stock [Member] | Wellington [Member] | Securities Purchase Agreement [Member]</t>
  </si>
  <si>
    <t>Preferred Stock, Liquidation Preference, Value</t>
  </si>
  <si>
    <t>Series A Preferred Stock and Tranche C [Member]</t>
  </si>
  <si>
    <t>Convertible Preferred Stock, Conversion Price</t>
  </si>
  <si>
    <t>Series A Preferred Stock and Tranche C [Member] | Wellington [Member]</t>
  </si>
  <si>
    <t>Series A Preferred Stock and Tranche C [Member] | Wellington [Member] | Securities Purchase Agreement [Member]</t>
  </si>
  <si>
    <t>Stockholders' Equity (Details)</t>
  </si>
  <si>
    <t>Stockholders Equity Note [Line Items]</t>
  </si>
  <si>
    <t>Expected term (years)</t>
  </si>
  <si>
    <t>6 years 3 months</t>
  </si>
  <si>
    <t>Risk-free interest rate</t>
  </si>
  <si>
    <t>1.93%</t>
  </si>
  <si>
    <t>Volatility</t>
  </si>
  <si>
    <t>65.60%</t>
  </si>
  <si>
    <t>Dividend yield</t>
  </si>
  <si>
    <t>Risk-free interest rate, Minimum</t>
  </si>
  <si>
    <t>1.36%</t>
  </si>
  <si>
    <t>Risk-free interest rate, Maximum</t>
  </si>
  <si>
    <t>1.50%</t>
  </si>
  <si>
    <t>2.10%</t>
  </si>
  <si>
    <t>Volatility, Minimum</t>
  </si>
  <si>
    <t>34.60%</t>
  </si>
  <si>
    <t>62.30%</t>
  </si>
  <si>
    <t>Volatility, Maximum</t>
  </si>
  <si>
    <t>54.70%</t>
  </si>
  <si>
    <t>Minimum [Member]</t>
  </si>
  <si>
    <t>5 years 9 months</t>
  </si>
  <si>
    <t>Maximum [Member]</t>
  </si>
  <si>
    <t>Stockholders' Equity (Details 1) - $ / shares</t>
  </si>
  <si>
    <t>Outstanding Beginning - Number of Options (in shares)</t>
  </si>
  <si>
    <t>Granted - Number of Options (in shares)</t>
  </si>
  <si>
    <t>Forfeited - Number of Options (in shares)</t>
  </si>
  <si>
    <t>Exercised - Number of Options (in shares)</t>
  </si>
  <si>
    <t>Outstanding Ending - Number of Options (in shares)</t>
  </si>
  <si>
    <t>Exercisable - Number of Options (in shares)</t>
  </si>
  <si>
    <t>Outstanding Opending - Weighted Average Exercise Price (in dollars per share)</t>
  </si>
  <si>
    <t>Granted - Weighted Average Exercise Price (in dollars per share)</t>
  </si>
  <si>
    <t>Forfeited - Weighted Average Exercise Price (in dollars per share)</t>
  </si>
  <si>
    <t>Exercised - Weighted Average Exercise Price (in dollars per share)</t>
  </si>
  <si>
    <t>Outstanding Ending - Weighted Average Exercise Price (in dollars per share)</t>
  </si>
  <si>
    <t>Exercisable - Weighted Average Exercise Price (in dollars per share)</t>
  </si>
  <si>
    <t>Stockholders' Equity (Details Textual) - USD ($)</t>
  </si>
  <si>
    <t>Jun. 29, 2016</t>
  </si>
  <si>
    <t>Feb. 15, 2017</t>
  </si>
  <si>
    <t>Jan. 31, 2017</t>
  </si>
  <si>
    <t>Preferred Stock, Shares Authorized</t>
  </si>
  <si>
    <t>Share-based Compensation Arrangement by Share-based Payment Award, Options, Grants in Period, Gross</t>
  </si>
  <si>
    <t>Share-based Goods and Nonemployee Services Transaction, Valuation Method, Expected Dividend Rate</t>
  </si>
  <si>
    <t>Share-based Compensation Arrangement by Share-based Payment Award, Options, Exercisable, Weighted Average Exercise Price</t>
  </si>
  <si>
    <t>Share-based Compensation Arrangement by Share-based Payment Award, Options, Outstanding, Weighted Average Remaining Contractual Term</t>
  </si>
  <si>
    <t>8 years 14 days</t>
  </si>
  <si>
    <t>Share-based Compensation Arrangement by Share-based Payment Award, Options, Exercisable, Intrinsic Value</t>
  </si>
  <si>
    <t>Share-based Compensation Arrangement by Share-based Payment Award, Purchase Price of Common Stock, Percent</t>
  </si>
  <si>
    <t>90.00%</t>
  </si>
  <si>
    <t>Payments of Stock Issuance Costs</t>
  </si>
  <si>
    <t>Treasury Stock, Value</t>
  </si>
  <si>
    <t>Stock Incentive Plan 2013 [Member]</t>
  </si>
  <si>
    <t>Share-based Compensation Arrangement by Share-based Payment Award, Number of Shares Available for Grant</t>
  </si>
  <si>
    <t>Stock Incentive Plan [Member]</t>
  </si>
  <si>
    <t>Stock Issued During Period, Value, Stock Options Exercised</t>
  </si>
  <si>
    <t>Allocated Share-based Compensation Expense</t>
  </si>
  <si>
    <t>Employee Service Share-based Compensation, Nonvested Awards, Compensation Not yet Recognized, Stock Options</t>
  </si>
  <si>
    <t>Share-based Compensation Arrangement by Share-based Payment Award, Options, Nonvested Options Forfeited, Number of Shares</t>
  </si>
  <si>
    <t>JetPay Corporation Employee Stock Purchase Plan [Member]</t>
  </si>
  <si>
    <t>Income Taxes (Details Textual) - USD ($) $ in Thousands</t>
  </si>
  <si>
    <t>Income Tax Expense (Benefit)</t>
  </si>
  <si>
    <t>Effective Income Tax Rate Reconciliation, at Federal Statutory Income Tax Rate, Percent</t>
  </si>
  <si>
    <t>(6.50%)</t>
  </si>
  <si>
    <t>21.50%</t>
  </si>
  <si>
    <t>(10.60%)</t>
  </si>
  <si>
    <t>18.30%</t>
  </si>
  <si>
    <t>Deferred Tax Assets, Operating Loss Carryforwards, State and Local</t>
  </si>
  <si>
    <t>Operating Loss Carryforward Expiration Date</t>
  </si>
  <si>
    <t>Deferred Tax Assets, Valuation Allowance</t>
  </si>
  <si>
    <t>Business Combination, Recognized Identifiable Assets Acquired and Liabilities Assumed, Deferred Tax Liabilities Noncurrent</t>
  </si>
  <si>
    <t>Deferred Taxes, Business Combination, Valuation Allowance, Available to Reduce Intangible Assets</t>
  </si>
  <si>
    <t>Commitments and Contingencies (Details Textual) - USD ($)</t>
  </si>
  <si>
    <t>Jul. 03, 2017</t>
  </si>
  <si>
    <t>May 02, 2017</t>
  </si>
  <si>
    <t>Jul. 22, 2016</t>
  </si>
  <si>
    <t>Sep. 30, 2013</t>
  </si>
  <si>
    <t>Dec. 31, 2015</t>
  </si>
  <si>
    <t>Commitments and Contingencies [Line Items]</t>
  </si>
  <si>
    <t>Loss Contingency, Damages Sought, Value</t>
  </si>
  <si>
    <t>Legal Fees</t>
  </si>
  <si>
    <t>Payments for Legal Settlements</t>
  </si>
  <si>
    <t>Litigation Settlement, Expense</t>
  </si>
  <si>
    <t>Escrow Amount Before Direct Air Bankruptcy Filing</t>
  </si>
  <si>
    <t>Escrow Amount After Direct Air Bankruptcy Filing</t>
  </si>
  <si>
    <t>Interest Expense, Other</t>
  </si>
  <si>
    <t>Loss Contingency Accrual</t>
  </si>
  <si>
    <t>Malpractice Insurance, Maximum Coverage Per Incident</t>
  </si>
  <si>
    <t>Loss Contingency Accrual, Provision</t>
  </si>
  <si>
    <t>Marrick Settlement Agreement [Member]</t>
  </si>
  <si>
    <t>Marrick Settlement Agreement [Member] | First Judgment [Member]</t>
  </si>
  <si>
    <t>Loss Contingency, Damages Awarded, Value</t>
  </si>
  <si>
    <t>Marrick Settlement Agreement [Member] | Second Judgment [Member]</t>
  </si>
  <si>
    <t>Marrick Settlement Agreement [Member] | Third Judgment [Member]</t>
  </si>
  <si>
    <t>Marrick Settlement Agreement [Member] | 3.85 MM Note [Member]</t>
  </si>
  <si>
    <t>Dec. 28,
		2017</t>
  </si>
  <si>
    <t>Marrick Settlement Agreement [Member] | 5.00 MM Note [Member]</t>
  </si>
  <si>
    <t>Wles Settlement Agreement [Member]</t>
  </si>
  <si>
    <t>Shares Held With Escrow</t>
  </si>
  <si>
    <t>Warrant Issuance Expenses</t>
  </si>
  <si>
    <t>Wles Settlement Agreement [Member] | WLES Note [Member]</t>
  </si>
  <si>
    <t>Notes Payable</t>
  </si>
  <si>
    <t>Interest Payable, Current</t>
  </si>
  <si>
    <t>Other Commitment</t>
  </si>
  <si>
    <t>Subsequent Event [Member]</t>
  </si>
  <si>
    <t>Loss Contingency, Loss in Period</t>
  </si>
  <si>
    <t>Legal Fees and Interest Costs</t>
  </si>
  <si>
    <t>Cash Reserve Deposit Required and Made</t>
  </si>
  <si>
    <t>Jp Morgan Chase [Member] | Common Stock [Member]</t>
  </si>
  <si>
    <t>Business Acquisition, Equity Interest Issued or Issuable, Number of Shares (in shares)</t>
  </si>
  <si>
    <t>Chartis Insurance [Member]</t>
  </si>
  <si>
    <t>Deductible Policy Amount</t>
  </si>
  <si>
    <t>Ten Lords and Interactive Capital [Member]</t>
  </si>
  <si>
    <t>Related Party Transactions (Details Textual)</t>
  </si>
  <si>
    <t>Jan. 05, 2017shares</t>
  </si>
  <si>
    <t>Aug. 09, 2016USD ($)shares</t>
  </si>
  <si>
    <t>Jul. 02, 2016shares</t>
  </si>
  <si>
    <t>Nov. 07, 2014shares</t>
  </si>
  <si>
    <t>Apr. 14, 2014USD ($)shares</t>
  </si>
  <si>
    <t>Jul. 31, 2017USD ($)</t>
  </si>
  <si>
    <t>Oct. 18, 2016USD ($)shares</t>
  </si>
  <si>
    <t>Jan. 22, 2016$ / sharesshares</t>
  </si>
  <si>
    <t>Dec. 22, 2015USD ($)$ / sharesshares</t>
  </si>
  <si>
    <t>Jun. 30, 2017USD ($)ashares</t>
  </si>
  <si>
    <t>Jun. 30, 2016USD ($)</t>
  </si>
  <si>
    <t>Dec. 31, 2016USD ($)shares</t>
  </si>
  <si>
    <t>Jul. 26, 2016USD ($)</t>
  </si>
  <si>
    <t>May 31, 2016$ / shares</t>
  </si>
  <si>
    <t>May 06, 2016USD ($)</t>
  </si>
  <si>
    <t>Jan. 15, 2016</t>
  </si>
  <si>
    <t>May 06, 2015USD ($)</t>
  </si>
  <si>
    <t>Dec. 28, 2014USD ($)</t>
  </si>
  <si>
    <t>Aug. 22, 2013</t>
  </si>
  <si>
    <t>Jun. 07, 2013USD ($)</t>
  </si>
  <si>
    <t>Dec. 28, 2012USD ($)</t>
  </si>
  <si>
    <t>Related Party Transaction [Line Items]</t>
  </si>
  <si>
    <t>Proceeds from Issuance of Common Stock</t>
  </si>
  <si>
    <t>Stock Issued During Period, Shares, New Issues | shares</t>
  </si>
  <si>
    <t>Shares Issued, Price Per Share | $ / shares</t>
  </si>
  <si>
    <t>Preferred Stock, Shares Issued | shares</t>
  </si>
  <si>
    <t>Unsecured Debt [Member]</t>
  </si>
  <si>
    <t>Other Deferred Compensation Arrangements, Liability, Current</t>
  </si>
  <si>
    <t>Unsecured Promissory Note [Member] | Unsecured Debt [Member]</t>
  </si>
  <si>
    <t>Promissory Note [Member]</t>
  </si>
  <si>
    <t>Debt Instrument, Interest Rate, Stated Percentage</t>
  </si>
  <si>
    <t>Interest Expense, Debt</t>
  </si>
  <si>
    <t>Promissory Note [Member] | Flexpoint [Member] | Minimum [Member]</t>
  </si>
  <si>
    <t>Unsecured Debt</t>
  </si>
  <si>
    <t>Promissory Note [Member] | Flexpoint [Member] | Maximum [Member]</t>
  </si>
  <si>
    <t>Promissory Note [Member] | Unsecured Debt [Member]</t>
  </si>
  <si>
    <t>5.00%</t>
  </si>
  <si>
    <t>Interest Expense, Related Party</t>
  </si>
  <si>
    <t>Jet Pay Solutions Ltd [Member]</t>
  </si>
  <si>
    <t>Operating Leases, Rent Expense</t>
  </si>
  <si>
    <t>Business Acquisition, Percentage of Voting Interests Acquired</t>
  </si>
  <si>
    <t>75.00%</t>
  </si>
  <si>
    <t>Monthly Rent Expense</t>
  </si>
  <si>
    <t>Trent Voigt [Member] | Promissory Note [Member]</t>
  </si>
  <si>
    <t>Jetpay [Member]</t>
  </si>
  <si>
    <t>JetPay Payroll Service [Member]</t>
  </si>
  <si>
    <t>Area of Land | a</t>
  </si>
  <si>
    <t>Lease Term</t>
  </si>
  <si>
    <t>May 31,
		2016</t>
  </si>
  <si>
    <t>JetPay Payment Services [Member]</t>
  </si>
  <si>
    <t>Insider Common Stock Purchase Agreement [Member]</t>
  </si>
  <si>
    <t>Insider Common Stock Purchase Agreement [Member] | Chief Executive Officer [Member]</t>
  </si>
  <si>
    <t>Sundara Investment Partners Llc [Member] | Term Loan [Member]</t>
  </si>
  <si>
    <t>Oct. 18,
		2021</t>
  </si>
  <si>
    <t>Debt Instrument, Non-Refundable Closing Fee Amount</t>
  </si>
  <si>
    <t>Sundara Investment Partners Llc [Member] | Promissory Note [Member]</t>
  </si>
  <si>
    <t>Segments (Details) - USD ($) $ in Thousands</t>
  </si>
  <si>
    <t>Segment Reporting Information [Line Items]</t>
  </si>
  <si>
    <t>Settlement of legal matter</t>
  </si>
  <si>
    <t>Amortization of intangibles and depreciation</t>
  </si>
  <si>
    <t>Other expenses</t>
  </si>
  <si>
    <t>Income (loss) before income taxes</t>
  </si>
  <si>
    <t>Total property and equipment, net</t>
  </si>
  <si>
    <t>Property and equipment additions</t>
  </si>
  <si>
    <t>Intangible assets and goodwill</t>
  </si>
  <si>
    <t>Total segment assets</t>
  </si>
  <si>
    <t>Payment Processing [Member]</t>
  </si>
  <si>
    <t>Payroll Service [Member]</t>
  </si>
  <si>
    <t>General/Corporate [Member]</t>
  </si>
  <si>
    <t>Subsequent Events (Details Textual) - USD ($)</t>
  </si>
  <si>
    <t>Jul. 12, 2017</t>
  </si>
  <si>
    <t>Subsequent Event [Line Items]</t>
  </si>
  <si>
    <t>Stock Issued During Period, Shares, Employee Stock Purchase Pla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07986</v>
      </c>
    </row>
    <row r="11" spans="1:3">
      <c r="A11" s="4" t="s">
        <v>17</v>
      </c>
      <c r="B11" s="4" t="s">
        <v>18</v>
      </c>
    </row>
    <row r="12" spans="1:3">
      <c r="A12" s="4" t="s">
        <v>19</v>
      </c>
      <c r="B12" s="4" t="s">
        <v>20</v>
      </c>
    </row>
    <row r="13" spans="1:3">
      <c r="A13" s="4" t="s">
        <v>21</v>
      </c>
      <c r="B13" s="4" t="s">
        <v>22</v>
      </c>
    </row>
    <row r="14" spans="1:3">
      <c r="A14" s="4" t="s">
        <v>23</v>
      </c>
      <c r="C14" s="5" t="n">
        <v>15673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72</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77</v>
      </c>
      <c r="C3" s="7" t="n">
        <v>12584</v>
      </c>
    </row>
    <row r="4" spans="1:3">
      <c r="A4" s="4" t="s">
        <v>28</v>
      </c>
      <c r="B4" s="5" t="n">
        <v>1903</v>
      </c>
      <c r="C4" s="5" t="n">
        <v>2129</v>
      </c>
    </row>
    <row r="5" spans="1:3">
      <c r="A5" s="4" t="s">
        <v>29</v>
      </c>
      <c r="B5" s="5" t="n">
        <v>3336</v>
      </c>
      <c r="C5" s="5" t="n">
        <v>4677</v>
      </c>
    </row>
    <row r="6" spans="1:3">
      <c r="A6" s="4" t="s">
        <v>30</v>
      </c>
      <c r="B6" s="5" t="n">
        <v>53962</v>
      </c>
      <c r="C6" s="5" t="n">
        <v>35240</v>
      </c>
    </row>
    <row r="7" spans="1:3">
      <c r="A7" s="4" t="s">
        <v>31</v>
      </c>
      <c r="B7" s="5" t="n">
        <v>1224</v>
      </c>
      <c r="C7" s="5" t="n">
        <v>5849</v>
      </c>
    </row>
    <row r="8" spans="1:3">
      <c r="A8" s="4" t="s">
        <v>32</v>
      </c>
      <c r="B8" s="5" t="n">
        <v>68902</v>
      </c>
      <c r="C8" s="5" t="n">
        <v>60479</v>
      </c>
    </row>
    <row r="9" spans="1:3">
      <c r="A9" s="4" t="s">
        <v>33</v>
      </c>
      <c r="B9" s="5" t="n">
        <v>48066</v>
      </c>
      <c r="C9" s="5" t="n">
        <v>49154</v>
      </c>
    </row>
    <row r="10" spans="1:3">
      <c r="A10" s="4" t="s">
        <v>34</v>
      </c>
      <c r="B10" s="5" t="n">
        <v>116968</v>
      </c>
      <c r="C10" s="5" t="n">
        <v>109633</v>
      </c>
    </row>
    <row r="11" spans="1:3">
      <c r="A11" s="4" t="s">
        <v>35</v>
      </c>
      <c r="B11" s="5" t="n">
        <v>2858</v>
      </c>
      <c r="C11" s="5" t="n">
        <v>2125</v>
      </c>
    </row>
    <row r="12" spans="1:3">
      <c r="A12" s="4" t="s">
        <v>36</v>
      </c>
      <c r="B12" s="5" t="n">
        <v>48978</v>
      </c>
      <c r="C12" s="5" t="n">
        <v>48978</v>
      </c>
    </row>
    <row r="13" spans="1:3">
      <c r="A13" s="4" t="s">
        <v>37</v>
      </c>
      <c r="B13" s="5" t="n">
        <v>24341</v>
      </c>
      <c r="C13" s="5" t="n">
        <v>26090</v>
      </c>
    </row>
    <row r="14" spans="1:3">
      <c r="A14" s="4" t="s">
        <v>38</v>
      </c>
      <c r="B14" s="5" t="n">
        <v>393</v>
      </c>
      <c r="C14" s="5" t="n">
        <v>384</v>
      </c>
    </row>
    <row r="15" spans="1:3">
      <c r="A15" s="4" t="s">
        <v>39</v>
      </c>
      <c r="B15" s="5" t="n">
        <v>193538</v>
      </c>
      <c r="C15" s="5" t="n">
        <v>187210</v>
      </c>
    </row>
    <row r="16" spans="1:3">
      <c r="A16" s="3" t="s">
        <v>40</v>
      </c>
    </row>
    <row r="17" spans="1:3">
      <c r="A17" s="4" t="s">
        <v>41</v>
      </c>
      <c r="B17" s="5" t="n">
        <v>3189</v>
      </c>
      <c r="C17" s="5" t="n">
        <v>8074</v>
      </c>
    </row>
    <row r="18" spans="1:3">
      <c r="A18" s="4" t="s">
        <v>42</v>
      </c>
      <c r="B18" s="5" t="n">
        <v>12120</v>
      </c>
      <c r="C18" s="5" t="n">
        <v>10821</v>
      </c>
    </row>
    <row r="19" spans="1:3">
      <c r="A19" s="4" t="s">
        <v>43</v>
      </c>
      <c r="B19" s="5" t="n">
        <v>52246</v>
      </c>
      <c r="C19" s="5" t="n">
        <v>35079</v>
      </c>
    </row>
    <row r="20" spans="1:3">
      <c r="A20" s="4" t="s">
        <v>44</v>
      </c>
      <c r="B20" s="5" t="n">
        <v>298</v>
      </c>
      <c r="C20" s="5" t="n">
        <v>502</v>
      </c>
    </row>
    <row r="21" spans="1:3">
      <c r="A21" s="4" t="s">
        <v>45</v>
      </c>
      <c r="B21" s="5" t="n">
        <v>54</v>
      </c>
      <c r="C21" s="5" t="n">
        <v>985</v>
      </c>
    </row>
    <row r="22" spans="1:3">
      <c r="A22" s="4" t="s">
        <v>46</v>
      </c>
      <c r="B22" s="5" t="n">
        <v>67907</v>
      </c>
      <c r="C22" s="5" t="n">
        <v>55461</v>
      </c>
    </row>
    <row r="23" spans="1:3">
      <c r="A23" s="4" t="s">
        <v>47</v>
      </c>
      <c r="B23" s="5" t="n">
        <v>48066</v>
      </c>
      <c r="C23" s="5" t="n">
        <v>49154</v>
      </c>
    </row>
    <row r="24" spans="1:3">
      <c r="A24" s="4" t="s">
        <v>48</v>
      </c>
      <c r="B24" s="5" t="n">
        <v>115973</v>
      </c>
      <c r="C24" s="5" t="n">
        <v>104615</v>
      </c>
    </row>
    <row r="25" spans="1:3">
      <c r="A25" s="4" t="s">
        <v>49</v>
      </c>
      <c r="B25" s="5" t="n">
        <v>13088</v>
      </c>
      <c r="C25" s="5" t="n">
        <v>13794</v>
      </c>
    </row>
    <row r="26" spans="1:3">
      <c r="A26" s="4" t="s">
        <v>50</v>
      </c>
      <c r="B26" s="5" t="n">
        <v>520</v>
      </c>
      <c r="C26" s="5" t="n">
        <v>520</v>
      </c>
    </row>
    <row r="27" spans="1:3">
      <c r="A27" s="4" t="s">
        <v>51</v>
      </c>
      <c r="B27" s="5" t="n">
        <v>1136</v>
      </c>
      <c r="C27" s="5" t="n">
        <v>1228</v>
      </c>
    </row>
    <row r="28" spans="1:3">
      <c r="A28" s="4" t="s">
        <v>52</v>
      </c>
      <c r="B28" s="5" t="n">
        <v>130717</v>
      </c>
      <c r="C28" s="5" t="n">
        <v>120157</v>
      </c>
    </row>
    <row r="29" spans="1:3">
      <c r="A29" s="4" t="s">
        <v>53</v>
      </c>
      <c r="B29" s="4" t="s">
        <v>54</v>
      </c>
      <c r="C29" s="4" t="s">
        <v>54</v>
      </c>
    </row>
    <row r="30" spans="1:3">
      <c r="A30" s="3" t="s">
        <v>55</v>
      </c>
    </row>
    <row r="31" spans="1:3">
      <c r="A31" s="4" t="s">
        <v>56</v>
      </c>
      <c r="B31" s="5" t="n">
        <v>0</v>
      </c>
      <c r="C31" s="5" t="n">
        <v>0</v>
      </c>
    </row>
    <row r="32" spans="1:3">
      <c r="A32" s="4" t="s">
        <v>57</v>
      </c>
      <c r="B32" s="5" t="n">
        <v>18</v>
      </c>
      <c r="C32" s="5" t="n">
        <v>18</v>
      </c>
    </row>
    <row r="33" spans="1:3">
      <c r="A33" s="4" t="s">
        <v>58</v>
      </c>
      <c r="B33" s="5" t="n">
        <v>40254</v>
      </c>
      <c r="C33" s="5" t="n">
        <v>38778</v>
      </c>
    </row>
    <row r="34" spans="1:3">
      <c r="A34" s="4" t="s">
        <v>59</v>
      </c>
      <c r="B34" s="5" t="n">
        <v>-4950</v>
      </c>
      <c r="C34" s="5" t="n">
        <v>0</v>
      </c>
    </row>
    <row r="35" spans="1:3">
      <c r="A35" s="4" t="s">
        <v>60</v>
      </c>
      <c r="B35" s="5" t="n">
        <v>-30080</v>
      </c>
      <c r="C35" s="5" t="n">
        <v>-28587</v>
      </c>
    </row>
    <row r="36" spans="1:3">
      <c r="A36" s="4" t="s">
        <v>61</v>
      </c>
      <c r="B36" s="5" t="n">
        <v>5242</v>
      </c>
      <c r="C36" s="5" t="n">
        <v>10209</v>
      </c>
    </row>
    <row r="37" spans="1:3">
      <c r="A37" s="4" t="s">
        <v>62</v>
      </c>
      <c r="B37" s="5" t="n">
        <v>193538</v>
      </c>
      <c r="C37" s="5" t="n">
        <v>187210</v>
      </c>
    </row>
    <row r="38" spans="1:3">
      <c r="A38" s="4" t="s">
        <v>63</v>
      </c>
    </row>
    <row r="39" spans="1:3">
      <c r="A39" s="3" t="s">
        <v>64</v>
      </c>
    </row>
    <row r="40" spans="1:3">
      <c r="A40" s="4" t="s">
        <v>65</v>
      </c>
      <c r="B40" s="5" t="n">
        <v>3520</v>
      </c>
      <c r="C40" s="5" t="n">
        <v>3520</v>
      </c>
    </row>
    <row r="41" spans="1:3">
      <c r="A41" s="3" t="s">
        <v>55</v>
      </c>
    </row>
    <row r="42" spans="1:3">
      <c r="A42" s="4" t="s">
        <v>61</v>
      </c>
      <c r="B42" s="5" t="n">
        <v>18</v>
      </c>
      <c r="C42" s="5" t="n">
        <v>18</v>
      </c>
    </row>
    <row r="43" spans="1:3">
      <c r="A43" s="4" t="s">
        <v>66</v>
      </c>
    </row>
    <row r="44" spans="1:3">
      <c r="A44" s="3" t="s">
        <v>64</v>
      </c>
    </row>
    <row r="45" spans="1:3">
      <c r="A45" s="4" t="s">
        <v>65</v>
      </c>
      <c r="B45" s="7" t="n">
        <v>54059</v>
      </c>
      <c r="C45" s="7" t="n">
        <v>53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1</v>
      </c>
      <c r="B1" s="2" t="s">
        <v>1</v>
      </c>
    </row>
    <row r="2" spans="1:9">
      <c r="B2" s="2" t="s">
        <v>2</v>
      </c>
      <c r="C2" s="2" t="s">
        <v>292</v>
      </c>
      <c r="D2" s="2" t="s">
        <v>25</v>
      </c>
      <c r="E2" s="2" t="s">
        <v>293</v>
      </c>
      <c r="F2" s="2" t="s">
        <v>294</v>
      </c>
      <c r="G2" s="2" t="s">
        <v>295</v>
      </c>
      <c r="H2" s="2" t="s">
        <v>296</v>
      </c>
      <c r="I2" s="2" t="s">
        <v>297</v>
      </c>
    </row>
    <row r="3" spans="1:9">
      <c r="A3" s="3" t="s">
        <v>298</v>
      </c>
    </row>
    <row r="4" spans="1:9">
      <c r="A4" s="4" t="s">
        <v>299</v>
      </c>
      <c r="B4" s="5" t="n">
        <v>0</v>
      </c>
      <c r="D4" s="5" t="n">
        <v>0</v>
      </c>
    </row>
    <row r="5" spans="1:9">
      <c r="A5" s="4" t="s">
        <v>300</v>
      </c>
      <c r="B5" s="7" t="n">
        <v>0</v>
      </c>
      <c r="D5" s="7" t="n">
        <v>0</v>
      </c>
      <c r="F5" s="7" t="n">
        <v>2500</v>
      </c>
      <c r="H5" s="7" t="n">
        <v>10000</v>
      </c>
      <c r="I5" s="7" t="n">
        <v>1400</v>
      </c>
    </row>
    <row r="6" spans="1:9">
      <c r="A6" s="4" t="s">
        <v>301</v>
      </c>
      <c r="B6" s="8" t="n">
        <v>0.001</v>
      </c>
      <c r="D6" s="8" t="n">
        <v>0.001</v>
      </c>
    </row>
    <row r="7" spans="1:9">
      <c r="A7" s="4" t="s">
        <v>302</v>
      </c>
      <c r="E7" s="7" t="n">
        <v>5175</v>
      </c>
    </row>
    <row r="8" spans="1:9">
      <c r="A8" s="4" t="s">
        <v>303</v>
      </c>
      <c r="B8" s="7" t="n">
        <v>3500</v>
      </c>
    </row>
    <row r="9" spans="1:9">
      <c r="A9" s="4" t="s">
        <v>304</v>
      </c>
    </row>
    <row r="10" spans="1:9">
      <c r="A10" s="3" t="s">
        <v>298</v>
      </c>
    </row>
    <row r="11" spans="1:9">
      <c r="A11" s="4" t="s">
        <v>299</v>
      </c>
      <c r="G11" s="5" t="n">
        <v>2835</v>
      </c>
    </row>
    <row r="12" spans="1:9">
      <c r="A12" s="4" t="s">
        <v>305</v>
      </c>
    </row>
    <row r="13" spans="1:9">
      <c r="A13" s="3" t="s">
        <v>298</v>
      </c>
    </row>
    <row r="14" spans="1:9">
      <c r="A14" s="4" t="s">
        <v>299</v>
      </c>
      <c r="B14" s="5" t="n">
        <v>33333</v>
      </c>
    </row>
    <row r="15" spans="1:9">
      <c r="A15" s="4" t="s">
        <v>300</v>
      </c>
      <c r="I15" s="7" t="n">
        <v>1400</v>
      </c>
    </row>
    <row r="16" spans="1:9">
      <c r="A16" s="4" t="s">
        <v>306</v>
      </c>
    </row>
    <row r="17" spans="1:9">
      <c r="A17" s="3" t="s">
        <v>298</v>
      </c>
    </row>
    <row r="18" spans="1:9">
      <c r="A18" s="4" t="s">
        <v>299</v>
      </c>
      <c r="E18" s="5" t="n">
        <v>99666</v>
      </c>
    </row>
    <row r="19" spans="1:9">
      <c r="A19" s="4" t="s">
        <v>300</v>
      </c>
      <c r="E19" s="7" t="n">
        <v>29900</v>
      </c>
    </row>
    <row r="20" spans="1:9">
      <c r="A20" s="4" t="s">
        <v>301</v>
      </c>
      <c r="E20" s="8" t="n">
        <v>0.001</v>
      </c>
    </row>
    <row r="21" spans="1:9">
      <c r="A21" s="4" t="s">
        <v>307</v>
      </c>
    </row>
    <row r="22" spans="1:9">
      <c r="A22" s="3" t="s">
        <v>298</v>
      </c>
    </row>
    <row r="23" spans="1:9">
      <c r="A23" s="4" t="s">
        <v>308</v>
      </c>
      <c r="C23" s="7" t="n">
        <v>2700</v>
      </c>
    </row>
    <row r="24" spans="1:9">
      <c r="A24" s="4" t="s">
        <v>309</v>
      </c>
    </row>
    <row r="25" spans="1:9">
      <c r="A25" s="3" t="s">
        <v>298</v>
      </c>
    </row>
    <row r="26" spans="1:9">
      <c r="A26" s="4" t="s">
        <v>299</v>
      </c>
      <c r="C26" s="5" t="n">
        <v>9000</v>
      </c>
    </row>
    <row r="27" spans="1:9">
      <c r="A27" s="4" t="s">
        <v>301</v>
      </c>
      <c r="C27" s="8" t="n">
        <v>0.001</v>
      </c>
    </row>
    <row r="28" spans="1:9">
      <c r="A28" s="4" t="s">
        <v>310</v>
      </c>
    </row>
    <row r="29" spans="1:9">
      <c r="A29" s="3" t="s">
        <v>298</v>
      </c>
    </row>
    <row r="30" spans="1:9">
      <c r="A30" s="4" t="s">
        <v>311</v>
      </c>
      <c r="E30" s="7" t="n">
        <v>9500</v>
      </c>
    </row>
    <row r="31" spans="1:9">
      <c r="A31" s="4" t="s">
        <v>312</v>
      </c>
      <c r="E31" s="7" t="n">
        <v>14000</v>
      </c>
    </row>
    <row r="32" spans="1:9">
      <c r="A32" s="4" t="s">
        <v>313</v>
      </c>
    </row>
    <row r="33" spans="1:9">
      <c r="A33" s="3" t="s">
        <v>298</v>
      </c>
    </row>
    <row r="34" spans="1:9">
      <c r="A34" s="4" t="s">
        <v>299</v>
      </c>
      <c r="E34" s="5" t="n">
        <v>33667</v>
      </c>
    </row>
    <row r="35" spans="1:9">
      <c r="A35" s="4" t="s">
        <v>300</v>
      </c>
      <c r="E35" s="7" t="n">
        <v>10100</v>
      </c>
    </row>
    <row r="36" spans="1:9">
      <c r="A36" s="4" t="s">
        <v>314</v>
      </c>
    </row>
    <row r="37" spans="1:9">
      <c r="A37" s="3" t="s">
        <v>298</v>
      </c>
    </row>
    <row r="38" spans="1:9">
      <c r="A38" s="4" t="s">
        <v>302</v>
      </c>
      <c r="B38" s="7" t="n">
        <v>5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4" t="s">
        <v>68</v>
      </c>
      <c r="B2" s="7" t="n">
        <v>12675</v>
      </c>
      <c r="C2" s="7" t="n">
        <v>10926</v>
      </c>
    </row>
    <row r="3" spans="1:3">
      <c r="A3" s="4" t="s">
        <v>69</v>
      </c>
      <c r="B3" s="7" t="n">
        <v>348</v>
      </c>
      <c r="C3" s="7" t="n">
        <v>339</v>
      </c>
    </row>
    <row r="4" spans="1:3">
      <c r="A4" s="4" t="s">
        <v>70</v>
      </c>
      <c r="B4" s="8" t="n">
        <v>0.001</v>
      </c>
      <c r="C4" s="8" t="n">
        <v>0.001</v>
      </c>
    </row>
    <row r="5" spans="1:3">
      <c r="A5" s="4" t="s">
        <v>71</v>
      </c>
      <c r="B5" s="5" t="n">
        <v>142333</v>
      </c>
      <c r="C5" s="5" t="n">
        <v>139498</v>
      </c>
    </row>
    <row r="6" spans="1:3">
      <c r="A6" s="4" t="s">
        <v>72</v>
      </c>
      <c r="B6" s="5" t="n">
        <v>142333</v>
      </c>
      <c r="C6" s="5" t="n">
        <v>139498</v>
      </c>
    </row>
    <row r="7" spans="1:3">
      <c r="A7" s="4" t="s">
        <v>73</v>
      </c>
      <c r="B7" s="7" t="n">
        <v>85400</v>
      </c>
    </row>
    <row r="8" spans="1:3">
      <c r="A8" s="4" t="s">
        <v>74</v>
      </c>
      <c r="B8" s="5" t="n">
        <v>1625000</v>
      </c>
      <c r="C8" s="5" t="n">
        <v>1625000</v>
      </c>
    </row>
    <row r="9" spans="1:3">
      <c r="A9" s="4" t="s">
        <v>75</v>
      </c>
      <c r="B9" s="8" t="n">
        <v>0.001</v>
      </c>
      <c r="C9" s="8" t="n">
        <v>0.001</v>
      </c>
    </row>
    <row r="10" spans="1:3">
      <c r="A10" s="4" t="s">
        <v>76</v>
      </c>
      <c r="B10" s="5" t="n">
        <v>1000000</v>
      </c>
      <c r="C10" s="5" t="n">
        <v>1000000</v>
      </c>
    </row>
    <row r="11" spans="1:3">
      <c r="A11" s="4" t="s">
        <v>77</v>
      </c>
      <c r="B11" s="5" t="n">
        <v>0</v>
      </c>
      <c r="C11" s="5" t="n">
        <v>0</v>
      </c>
    </row>
    <row r="12" spans="1:3">
      <c r="A12" s="4" t="s">
        <v>78</v>
      </c>
      <c r="B12" s="8" t="n">
        <v>0.001</v>
      </c>
      <c r="C12" s="8" t="n">
        <v>0.001</v>
      </c>
    </row>
    <row r="13" spans="1:3">
      <c r="A13" s="4" t="s">
        <v>79</v>
      </c>
      <c r="B13" s="5" t="n">
        <v>100000000</v>
      </c>
      <c r="C13" s="5" t="n">
        <v>100000000</v>
      </c>
    </row>
    <row r="14" spans="1:3">
      <c r="A14" s="4" t="s">
        <v>80</v>
      </c>
      <c r="B14" s="5" t="n">
        <v>17788984</v>
      </c>
      <c r="C14" s="5" t="n">
        <v>17737504</v>
      </c>
    </row>
    <row r="15" spans="1:3">
      <c r="A15" s="4" t="s">
        <v>81</v>
      </c>
      <c r="B15" s="5" t="n">
        <v>15588984</v>
      </c>
      <c r="C15" s="5" t="n">
        <v>17737504</v>
      </c>
    </row>
    <row r="16" spans="1:3">
      <c r="A16" s="4" t="s">
        <v>82</v>
      </c>
      <c r="B16" s="5" t="n">
        <v>2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5</v>
      </c>
      <c r="B1" s="2" t="s">
        <v>2</v>
      </c>
      <c r="C1" s="2" t="s">
        <v>85</v>
      </c>
    </row>
    <row r="2" spans="1:3">
      <c r="A2" s="3" t="s">
        <v>316</v>
      </c>
    </row>
    <row r="3" spans="1:3">
      <c r="A3" s="4" t="s">
        <v>317</v>
      </c>
      <c r="B3" s="7" t="n">
        <v>520</v>
      </c>
    </row>
    <row r="4" spans="1:3">
      <c r="A4" s="4" t="s">
        <v>133</v>
      </c>
      <c r="B4" s="5" t="n">
        <v>537</v>
      </c>
    </row>
    <row r="5" spans="1:3">
      <c r="A5" s="4" t="s">
        <v>318</v>
      </c>
      <c r="B5" s="5" t="n">
        <v>10587</v>
      </c>
    </row>
    <row r="6" spans="1:3">
      <c r="A6" s="4" t="s">
        <v>319</v>
      </c>
      <c r="B6" s="5" t="n">
        <v>113</v>
      </c>
    </row>
    <row r="7" spans="1:3">
      <c r="A7" s="4" t="s">
        <v>35</v>
      </c>
      <c r="B7" s="5" t="n">
        <v>93</v>
      </c>
    </row>
    <row r="8" spans="1:3">
      <c r="A8" s="4" t="s">
        <v>36</v>
      </c>
      <c r="B8" s="5" t="n">
        <v>7218</v>
      </c>
    </row>
    <row r="9" spans="1:3">
      <c r="A9" s="4" t="s">
        <v>320</v>
      </c>
      <c r="B9" s="5" t="n">
        <v>4881</v>
      </c>
    </row>
    <row r="10" spans="1:3">
      <c r="A10" s="4" t="s">
        <v>321</v>
      </c>
      <c r="B10" s="5" t="n">
        <v>23949</v>
      </c>
    </row>
    <row r="11" spans="1:3">
      <c r="A11" s="4" t="s">
        <v>42</v>
      </c>
      <c r="B11" s="5" t="n">
        <v>1794</v>
      </c>
    </row>
    <row r="12" spans="1:3">
      <c r="A12" s="4" t="s">
        <v>322</v>
      </c>
      <c r="B12" s="5" t="n">
        <v>9951</v>
      </c>
    </row>
    <row r="13" spans="1:3">
      <c r="A13" s="4" t="s">
        <v>323</v>
      </c>
      <c r="B13" s="5" t="n">
        <v>1049</v>
      </c>
    </row>
    <row r="14" spans="1:3">
      <c r="A14" s="4" t="s">
        <v>324</v>
      </c>
      <c r="B14" s="5" t="n">
        <v>1864</v>
      </c>
      <c r="C14" s="7" t="n">
        <v>1860</v>
      </c>
    </row>
    <row r="15" spans="1:3">
      <c r="A15" s="4" t="s">
        <v>325</v>
      </c>
      <c r="B15" s="5" t="n">
        <v>14658</v>
      </c>
    </row>
    <row r="16" spans="1:3">
      <c r="A16" s="4" t="s">
        <v>326</v>
      </c>
      <c r="B16" s="7" t="n">
        <v>92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84</v>
      </c>
      <c r="C1" s="2" t="s">
        <v>1</v>
      </c>
    </row>
    <row r="2" spans="1:3">
      <c r="B2" s="2" t="s">
        <v>85</v>
      </c>
      <c r="C2" s="2" t="s">
        <v>85</v>
      </c>
    </row>
    <row r="3" spans="1:3">
      <c r="A3" s="3" t="s">
        <v>316</v>
      </c>
    </row>
    <row r="4" spans="1:3">
      <c r="A4" s="4" t="s">
        <v>328</v>
      </c>
      <c r="B4" s="7" t="n">
        <v>15144</v>
      </c>
      <c r="C4" s="7" t="n">
        <v>31529</v>
      </c>
    </row>
    <row r="5" spans="1:3">
      <c r="A5" s="4" t="s">
        <v>329</v>
      </c>
      <c r="B5" s="5" t="n">
        <v>-6717</v>
      </c>
      <c r="C5" s="5" t="n">
        <v>-7042</v>
      </c>
    </row>
    <row r="6" spans="1:3">
      <c r="A6" s="4" t="s">
        <v>102</v>
      </c>
      <c r="B6" s="5" t="n">
        <v>-5533</v>
      </c>
      <c r="C6" s="5" t="n">
        <v>-6358</v>
      </c>
    </row>
    <row r="7" spans="1:3">
      <c r="A7" s="4" t="s">
        <v>104</v>
      </c>
      <c r="B7" s="7" t="n">
        <v>-6986</v>
      </c>
      <c r="C7" s="7" t="n">
        <v>-9225</v>
      </c>
    </row>
    <row r="8" spans="1:3">
      <c r="A8" s="4" t="s">
        <v>330</v>
      </c>
      <c r="B8" s="9" t="n">
        <v>-0.4</v>
      </c>
      <c r="C8" s="9" t="n">
        <v>-0.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331</v>
      </c>
      <c r="B1" s="2" t="s">
        <v>332</v>
      </c>
      <c r="C1" s="2" t="s">
        <v>294</v>
      </c>
      <c r="D1" s="2" t="s">
        <v>333</v>
      </c>
      <c r="E1" s="2" t="s">
        <v>334</v>
      </c>
      <c r="F1" s="2" t="s">
        <v>297</v>
      </c>
      <c r="G1" s="2" t="s">
        <v>335</v>
      </c>
      <c r="H1" s="2" t="s">
        <v>293</v>
      </c>
      <c r="I1" s="2" t="s">
        <v>333</v>
      </c>
      <c r="J1" s="2" t="s">
        <v>336</v>
      </c>
      <c r="K1" s="2" t="s">
        <v>2</v>
      </c>
      <c r="L1" s="2" t="s">
        <v>25</v>
      </c>
      <c r="M1" s="2" t="s">
        <v>337</v>
      </c>
    </row>
    <row r="2" spans="1:13">
      <c r="A2" s="3" t="s">
        <v>316</v>
      </c>
    </row>
    <row r="3" spans="1:13">
      <c r="A3" s="4" t="s">
        <v>338</v>
      </c>
      <c r="K3" s="7" t="n">
        <v>3336000</v>
      </c>
      <c r="L3" s="7" t="n">
        <v>4677000</v>
      </c>
    </row>
    <row r="4" spans="1:13">
      <c r="A4" s="4" t="s">
        <v>339</v>
      </c>
      <c r="B4" s="5" t="n">
        <v>51480</v>
      </c>
      <c r="C4" s="5" t="n">
        <v>8333</v>
      </c>
      <c r="D4" s="5" t="n">
        <v>22876</v>
      </c>
      <c r="E4" s="5" t="n">
        <v>20000</v>
      </c>
      <c r="F4" s="5" t="n">
        <v>4667</v>
      </c>
      <c r="H4" s="5" t="n">
        <v>33667000</v>
      </c>
      <c r="I4" s="5" t="n">
        <v>22876</v>
      </c>
      <c r="J4" s="5" t="n">
        <v>37037</v>
      </c>
      <c r="K4" s="5" t="n">
        <v>40310</v>
      </c>
    </row>
    <row r="5" spans="1:13">
      <c r="A5" s="4" t="s">
        <v>340</v>
      </c>
      <c r="J5" s="9" t="n">
        <v>2.7</v>
      </c>
      <c r="M5" s="9" t="n">
        <v>2.48</v>
      </c>
    </row>
    <row r="6" spans="1:13">
      <c r="A6" s="4" t="s">
        <v>341</v>
      </c>
      <c r="K6" s="7" t="n">
        <v>9951000</v>
      </c>
    </row>
    <row r="7" spans="1:13">
      <c r="A7" s="4" t="s">
        <v>342</v>
      </c>
      <c r="K7" s="5" t="n">
        <v>1049000</v>
      </c>
    </row>
    <row r="8" spans="1:13">
      <c r="A8" s="4" t="s">
        <v>343</v>
      </c>
    </row>
    <row r="9" spans="1:13">
      <c r="A9" s="3" t="s">
        <v>316</v>
      </c>
    </row>
    <row r="10" spans="1:13">
      <c r="A10" s="4" t="s">
        <v>344</v>
      </c>
      <c r="L10" s="5" t="n">
        <v>520000</v>
      </c>
    </row>
    <row r="11" spans="1:13">
      <c r="A11" s="4" t="s">
        <v>345</v>
      </c>
      <c r="L11" s="5" t="n">
        <v>113000</v>
      </c>
    </row>
    <row r="12" spans="1:13">
      <c r="A12" s="4" t="s">
        <v>346</v>
      </c>
      <c r="L12" s="5" t="n">
        <v>93000</v>
      </c>
    </row>
    <row r="13" spans="1:13">
      <c r="A13" s="4" t="s">
        <v>347</v>
      </c>
      <c r="L13" s="5" t="n">
        <v>14700000</v>
      </c>
    </row>
    <row r="14" spans="1:13">
      <c r="A14" s="4" t="s">
        <v>348</v>
      </c>
      <c r="L14" s="5" t="n">
        <v>7200000</v>
      </c>
    </row>
    <row r="15" spans="1:13">
      <c r="A15" s="4" t="s">
        <v>349</v>
      </c>
      <c r="L15" s="5" t="n">
        <v>12100000</v>
      </c>
    </row>
    <row r="16" spans="1:13">
      <c r="A16" s="4" t="s">
        <v>338</v>
      </c>
      <c r="L16" s="5" t="n">
        <v>537000</v>
      </c>
    </row>
    <row r="17" spans="1:13">
      <c r="A17" s="4" t="s">
        <v>350</v>
      </c>
      <c r="L17" s="7" t="n">
        <v>1975000</v>
      </c>
    </row>
    <row r="18" spans="1:13">
      <c r="A18" s="4" t="s">
        <v>351</v>
      </c>
      <c r="L18" s="5" t="n">
        <v>3250000</v>
      </c>
    </row>
    <row r="19" spans="1:13">
      <c r="A19" s="4" t="s">
        <v>352</v>
      </c>
      <c r="L19" s="7" t="n">
        <v>1000000</v>
      </c>
    </row>
    <row r="20" spans="1:13">
      <c r="A20" s="4" t="s">
        <v>353</v>
      </c>
      <c r="L20" s="7" t="n">
        <v>8300000</v>
      </c>
    </row>
    <row r="21" spans="1:13">
      <c r="A21" s="4" t="s">
        <v>354</v>
      </c>
      <c r="L21" s="4" t="s">
        <v>355</v>
      </c>
    </row>
    <row r="22" spans="1:13">
      <c r="A22" s="4" t="s">
        <v>356</v>
      </c>
      <c r="L22" s="5" t="n">
        <v>54601</v>
      </c>
    </row>
    <row r="23" spans="1:13">
      <c r="A23" s="4" t="s">
        <v>357</v>
      </c>
      <c r="L23" s="5" t="n">
        <v>500000</v>
      </c>
    </row>
    <row r="24" spans="1:13">
      <c r="A24" s="4" t="s">
        <v>340</v>
      </c>
      <c r="L24" s="7" t="n">
        <v>4</v>
      </c>
    </row>
    <row r="25" spans="1:13">
      <c r="A25" s="4" t="s">
        <v>358</v>
      </c>
      <c r="K25" s="7" t="n">
        <v>1116000</v>
      </c>
    </row>
    <row r="26" spans="1:13">
      <c r="A26" s="4" t="s">
        <v>359</v>
      </c>
      <c r="L26" s="7" t="n">
        <v>152000</v>
      </c>
    </row>
    <row r="27" spans="1:13">
      <c r="A27" s="4" t="s">
        <v>360</v>
      </c>
      <c r="K27" s="4" t="s">
        <v>361</v>
      </c>
    </row>
    <row r="28" spans="1:13">
      <c r="A28" s="4" t="s">
        <v>362</v>
      </c>
      <c r="K28" s="4" t="s">
        <v>361</v>
      </c>
    </row>
    <row r="29" spans="1:13">
      <c r="A29" s="4" t="s">
        <v>363</v>
      </c>
      <c r="K29" s="7" t="n">
        <v>4</v>
      </c>
    </row>
    <row r="30" spans="1:13">
      <c r="A30" s="4" t="s">
        <v>364</v>
      </c>
      <c r="K30" s="4" t="s">
        <v>361</v>
      </c>
    </row>
    <row r="31" spans="1:13">
      <c r="A31" s="4" t="s">
        <v>365</v>
      </c>
      <c r="K31" s="7" t="n">
        <v>3520000</v>
      </c>
    </row>
    <row r="32" spans="1:13">
      <c r="A32" s="4" t="s">
        <v>366</v>
      </c>
      <c r="L32" s="5" t="n">
        <v>10600000</v>
      </c>
    </row>
    <row r="33" spans="1:13">
      <c r="A33" s="4" t="s">
        <v>341</v>
      </c>
      <c r="L33" s="5" t="n">
        <v>9950000</v>
      </c>
    </row>
    <row r="34" spans="1:13">
      <c r="A34" s="4" t="s">
        <v>342</v>
      </c>
      <c r="L34" s="7" t="n">
        <v>1000000</v>
      </c>
    </row>
    <row r="35" spans="1:13">
      <c r="A35" s="4" t="s">
        <v>367</v>
      </c>
    </row>
    <row r="36" spans="1:13">
      <c r="A36" s="3" t="s">
        <v>316</v>
      </c>
    </row>
    <row r="37" spans="1:13">
      <c r="A37" s="4" t="s">
        <v>357</v>
      </c>
      <c r="L37" s="5" t="n">
        <v>300000</v>
      </c>
    </row>
    <row r="38" spans="1:13">
      <c r="A38" s="4" t="s">
        <v>368</v>
      </c>
      <c r="L38" s="7" t="n">
        <v>3</v>
      </c>
    </row>
    <row r="39" spans="1:13">
      <c r="A39" s="4" t="s">
        <v>369</v>
      </c>
    </row>
    <row r="40" spans="1:13">
      <c r="A40" s="3" t="s">
        <v>316</v>
      </c>
    </row>
    <row r="41" spans="1:13">
      <c r="A41" s="4" t="s">
        <v>339</v>
      </c>
      <c r="G41" s="5" t="n">
        <v>250000</v>
      </c>
      <c r="L41" s="5" t="n">
        <v>587500</v>
      </c>
    </row>
    <row r="42" spans="1:13">
      <c r="A42" s="4" t="s">
        <v>370</v>
      </c>
    </row>
    <row r="43" spans="1:13">
      <c r="A43" s="3" t="s">
        <v>316</v>
      </c>
    </row>
    <row r="44" spans="1:13">
      <c r="A44" s="4" t="s">
        <v>339</v>
      </c>
      <c r="G44" s="5" t="n">
        <v>587500</v>
      </c>
      <c r="L44" s="5" t="n">
        <v>500000</v>
      </c>
    </row>
    <row r="45" spans="1:13">
      <c r="A45" s="4" t="s">
        <v>371</v>
      </c>
    </row>
    <row r="46" spans="1:13">
      <c r="A46" s="3" t="s">
        <v>316</v>
      </c>
    </row>
    <row r="47" spans="1:13">
      <c r="A47" s="4" t="s">
        <v>349</v>
      </c>
      <c r="L47" s="7" t="n">
        <v>4100000</v>
      </c>
    </row>
    <row r="48" spans="1:13">
      <c r="A48" s="4" t="s">
        <v>350</v>
      </c>
      <c r="L48" s="7" t="n">
        <v>400000</v>
      </c>
    </row>
    <row r="49" spans="1:13">
      <c r="A49" s="4" t="s">
        <v>372</v>
      </c>
      <c r="L49" s="4" t="s">
        <v>373</v>
      </c>
    </row>
    <row r="50" spans="1:13">
      <c r="A50" s="4" t="s">
        <v>374</v>
      </c>
    </row>
    <row r="51" spans="1:13">
      <c r="A51" s="3" t="s">
        <v>316</v>
      </c>
    </row>
    <row r="52" spans="1:13">
      <c r="A52" s="4" t="s">
        <v>349</v>
      </c>
      <c r="L52" s="7" t="n">
        <v>70000</v>
      </c>
    </row>
    <row r="53" spans="1:13">
      <c r="A53" s="4" t="s">
        <v>372</v>
      </c>
      <c r="L53" s="4" t="s">
        <v>375</v>
      </c>
    </row>
    <row r="54" spans="1:13">
      <c r="A54" s="4" t="s">
        <v>376</v>
      </c>
    </row>
    <row r="55" spans="1:13">
      <c r="A55" s="3" t="s">
        <v>316</v>
      </c>
    </row>
    <row r="56" spans="1:13">
      <c r="A56" s="4" t="s">
        <v>349</v>
      </c>
      <c r="L56" s="7" t="n">
        <v>710000</v>
      </c>
    </row>
    <row r="57" spans="1:13">
      <c r="A57" s="4" t="s">
        <v>372</v>
      </c>
      <c r="L57" s="4" t="s">
        <v>3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8</v>
      </c>
      <c r="B1" s="2" t="s">
        <v>2</v>
      </c>
      <c r="C1" s="2" t="s">
        <v>25</v>
      </c>
    </row>
    <row r="2" spans="1:3">
      <c r="A2" s="3" t="s">
        <v>379</v>
      </c>
    </row>
    <row r="3" spans="1:3">
      <c r="A3" s="4" t="s">
        <v>380</v>
      </c>
      <c r="B3" s="7" t="n">
        <v>1960</v>
      </c>
      <c r="C3" s="7" t="n">
        <v>2982</v>
      </c>
    </row>
    <row r="4" spans="1:3">
      <c r="A4" s="4" t="s">
        <v>381</v>
      </c>
    </row>
    <row r="5" spans="1:3">
      <c r="A5" s="3" t="s">
        <v>379</v>
      </c>
    </row>
    <row r="6" spans="1:3">
      <c r="A6" s="4" t="s">
        <v>380</v>
      </c>
      <c r="B6" s="5" t="n">
        <v>0</v>
      </c>
      <c r="C6" s="5" t="n">
        <v>0</v>
      </c>
    </row>
    <row r="7" spans="1:3">
      <c r="A7" s="4" t="s">
        <v>382</v>
      </c>
    </row>
    <row r="8" spans="1:3">
      <c r="A8" s="3" t="s">
        <v>379</v>
      </c>
    </row>
    <row r="9" spans="1:3">
      <c r="A9" s="4" t="s">
        <v>380</v>
      </c>
      <c r="B9" s="5" t="n">
        <v>0</v>
      </c>
      <c r="C9" s="5" t="n">
        <v>0</v>
      </c>
    </row>
    <row r="10" spans="1:3">
      <c r="A10" s="4" t="s">
        <v>383</v>
      </c>
    </row>
    <row r="11" spans="1:3">
      <c r="A11" s="3" t="s">
        <v>379</v>
      </c>
    </row>
    <row r="12" spans="1:3">
      <c r="A12" s="4" t="s">
        <v>380</v>
      </c>
      <c r="B12" s="7" t="n">
        <v>1960</v>
      </c>
      <c r="C12" s="7" t="n">
        <v>29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4</v>
      </c>
      <c r="B1" s="2" t="s">
        <v>84</v>
      </c>
      <c r="D1" s="2" t="s">
        <v>1</v>
      </c>
      <c r="F1" s="2" t="s">
        <v>385</v>
      </c>
    </row>
    <row r="2" spans="1:6">
      <c r="B2" s="2" t="s">
        <v>2</v>
      </c>
      <c r="C2" s="2" t="s">
        <v>85</v>
      </c>
      <c r="D2" s="2" t="s">
        <v>2</v>
      </c>
      <c r="E2" s="2" t="s">
        <v>85</v>
      </c>
      <c r="F2" s="2" t="s">
        <v>25</v>
      </c>
    </row>
    <row r="3" spans="1:6">
      <c r="A3" s="3" t="s">
        <v>386</v>
      </c>
    </row>
    <row r="4" spans="1:6">
      <c r="A4" s="4" t="s">
        <v>387</v>
      </c>
      <c r="B4" s="7" t="n">
        <v>-257</v>
      </c>
      <c r="C4" s="7" t="n">
        <v>-216</v>
      </c>
      <c r="D4" s="7" t="n">
        <v>-183</v>
      </c>
      <c r="E4" s="7" t="n">
        <v>-170</v>
      </c>
    </row>
    <row r="5" spans="1:6">
      <c r="A5" s="4" t="s">
        <v>383</v>
      </c>
    </row>
    <row r="6" spans="1:6">
      <c r="A6" s="3" t="s">
        <v>386</v>
      </c>
    </row>
    <row r="7" spans="1:6">
      <c r="A7" s="4" t="s">
        <v>388</v>
      </c>
      <c r="B7" s="5" t="n">
        <v>2742</v>
      </c>
      <c r="C7" s="5" t="n">
        <v>1156</v>
      </c>
      <c r="D7" s="5" t="n">
        <v>2982</v>
      </c>
      <c r="E7" s="5" t="n">
        <v>1296</v>
      </c>
      <c r="F7" s="7" t="n">
        <v>1296</v>
      </c>
    </row>
    <row r="8" spans="1:6">
      <c r="A8" s="4" t="s">
        <v>389</v>
      </c>
      <c r="B8" s="5" t="n">
        <v>1960</v>
      </c>
      <c r="C8" s="5" t="n">
        <v>2915</v>
      </c>
      <c r="D8" s="5" t="n">
        <v>1960</v>
      </c>
      <c r="E8" s="5" t="n">
        <v>2915</v>
      </c>
      <c r="F8" s="7" t="n">
        <v>2982</v>
      </c>
    </row>
    <row r="9" spans="1:6">
      <c r="A9" s="4" t="s">
        <v>390</v>
      </c>
    </row>
    <row r="10" spans="1:6">
      <c r="A10" s="3" t="s">
        <v>386</v>
      </c>
    </row>
    <row r="11" spans="1:6">
      <c r="A11" s="4" t="s">
        <v>387</v>
      </c>
      <c r="B11" s="5" t="n">
        <v>-19</v>
      </c>
      <c r="C11" s="5" t="n">
        <v>21</v>
      </c>
      <c r="D11" s="5" t="n">
        <v>-54</v>
      </c>
      <c r="E11" s="5" t="n">
        <v>57</v>
      </c>
    </row>
    <row r="12" spans="1:6">
      <c r="A12" s="4" t="s">
        <v>391</v>
      </c>
    </row>
    <row r="13" spans="1:6">
      <c r="A13" s="3" t="s">
        <v>386</v>
      </c>
    </row>
    <row r="14" spans="1:6">
      <c r="A14" s="4" t="s">
        <v>387</v>
      </c>
      <c r="B14" s="5" t="n">
        <v>0</v>
      </c>
      <c r="C14" s="5" t="n">
        <v>10</v>
      </c>
      <c r="D14" s="5" t="n">
        <v>0</v>
      </c>
      <c r="E14" s="5" t="n">
        <v>20</v>
      </c>
    </row>
    <row r="15" spans="1:6">
      <c r="A15" s="4" t="s">
        <v>392</v>
      </c>
      <c r="B15" s="5" t="n">
        <v>0</v>
      </c>
      <c r="C15" s="5" t="n">
        <v>0</v>
      </c>
      <c r="D15" s="5" t="n">
        <v>-314</v>
      </c>
      <c r="E15" s="5" t="n">
        <v>-186</v>
      </c>
    </row>
    <row r="16" spans="1:6">
      <c r="A16" s="4" t="s">
        <v>393</v>
      </c>
    </row>
    <row r="17" spans="1:6">
      <c r="A17" s="3" t="s">
        <v>386</v>
      </c>
    </row>
    <row r="18" spans="1:6">
      <c r="A18" s="4" t="s">
        <v>352</v>
      </c>
      <c r="B18" s="5" t="n">
        <v>0</v>
      </c>
      <c r="C18" s="5" t="n">
        <v>1975</v>
      </c>
      <c r="D18" s="5" t="n">
        <v>0</v>
      </c>
      <c r="E18" s="5" t="n">
        <v>1975</v>
      </c>
    </row>
    <row r="19" spans="1:6">
      <c r="A19" s="4" t="s">
        <v>394</v>
      </c>
      <c r="B19" s="5" t="n">
        <v>-525</v>
      </c>
      <c r="C19" s="5" t="n">
        <v>0</v>
      </c>
      <c r="D19" s="5" t="n">
        <v>-525</v>
      </c>
      <c r="E19" s="5" t="n">
        <v>0</v>
      </c>
    </row>
    <row r="20" spans="1:6">
      <c r="A20" s="4" t="s">
        <v>387</v>
      </c>
      <c r="B20" s="7" t="n">
        <v>-238</v>
      </c>
      <c r="C20" s="7" t="n">
        <v>-247</v>
      </c>
      <c r="D20" s="7" t="n">
        <v>-129</v>
      </c>
      <c r="E20" s="7" t="n">
        <v>-2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5</v>
      </c>
      <c r="B1" s="2" t="s">
        <v>334</v>
      </c>
      <c r="C1" s="2" t="s">
        <v>396</v>
      </c>
      <c r="D1" s="2" t="s">
        <v>397</v>
      </c>
      <c r="E1" s="2" t="s">
        <v>398</v>
      </c>
      <c r="F1" s="2" t="s">
        <v>2</v>
      </c>
      <c r="G1" s="2" t="s">
        <v>85</v>
      </c>
      <c r="H1" s="2" t="s">
        <v>2</v>
      </c>
      <c r="I1" s="2" t="s">
        <v>85</v>
      </c>
      <c r="J1" s="2" t="s">
        <v>25</v>
      </c>
      <c r="K1" s="2" t="s">
        <v>399</v>
      </c>
      <c r="L1" s="2" t="s">
        <v>400</v>
      </c>
    </row>
    <row r="2" spans="1:12">
      <c r="A2" s="3" t="s">
        <v>386</v>
      </c>
    </row>
    <row r="3" spans="1:12">
      <c r="A3" s="4" t="s">
        <v>401</v>
      </c>
      <c r="F3" s="7" t="n">
        <v>319000</v>
      </c>
      <c r="H3" s="7" t="n">
        <v>319000</v>
      </c>
      <c r="J3" s="7" t="n">
        <v>436000</v>
      </c>
    </row>
    <row r="4" spans="1:12">
      <c r="A4" s="4" t="s">
        <v>402</v>
      </c>
      <c r="H4" s="5" t="n">
        <v>250000</v>
      </c>
    </row>
    <row r="5" spans="1:12">
      <c r="A5" s="4" t="s">
        <v>380</v>
      </c>
      <c r="F5" s="7" t="n">
        <v>1960000</v>
      </c>
      <c r="H5" s="7" t="n">
        <v>1960000</v>
      </c>
      <c r="J5" s="5" t="n">
        <v>2982000</v>
      </c>
    </row>
    <row r="6" spans="1:12">
      <c r="A6" s="4" t="s">
        <v>403</v>
      </c>
      <c r="F6" s="9" t="n">
        <v>9.5</v>
      </c>
      <c r="H6" s="9" t="n">
        <v>9.5</v>
      </c>
    </row>
    <row r="7" spans="1:12">
      <c r="A7" s="4" t="s">
        <v>404</v>
      </c>
      <c r="F7" s="5" t="n">
        <v>1353953</v>
      </c>
      <c r="H7" s="5" t="n">
        <v>1353953</v>
      </c>
    </row>
    <row r="8" spans="1:12">
      <c r="A8" s="4" t="s">
        <v>405</v>
      </c>
      <c r="B8" s="7" t="n">
        <v>6000000</v>
      </c>
    </row>
    <row r="9" spans="1:12">
      <c r="A9" s="4" t="s">
        <v>406</v>
      </c>
      <c r="H9" s="4" t="s">
        <v>407</v>
      </c>
    </row>
    <row r="10" spans="1:12">
      <c r="A10" s="4" t="s">
        <v>343</v>
      </c>
    </row>
    <row r="11" spans="1:12">
      <c r="A11" s="3" t="s">
        <v>386</v>
      </c>
    </row>
    <row r="12" spans="1:12">
      <c r="A12" s="4" t="s">
        <v>380</v>
      </c>
      <c r="F12" s="7" t="n">
        <v>0</v>
      </c>
      <c r="H12" s="7" t="n">
        <v>0</v>
      </c>
      <c r="J12" s="5" t="n">
        <v>314000</v>
      </c>
    </row>
    <row r="13" spans="1:12">
      <c r="A13" s="4" t="s">
        <v>408</v>
      </c>
      <c r="J13" s="5" t="n">
        <v>1200000</v>
      </c>
    </row>
    <row r="14" spans="1:12">
      <c r="A14" s="4" t="s">
        <v>409</v>
      </c>
      <c r="J14" s="5" t="n">
        <v>1770000</v>
      </c>
    </row>
    <row r="15" spans="1:12">
      <c r="A15" s="4" t="s">
        <v>350</v>
      </c>
      <c r="J15" s="7" t="n">
        <v>1975000</v>
      </c>
    </row>
    <row r="16" spans="1:12">
      <c r="A16" s="4" t="s">
        <v>410</v>
      </c>
      <c r="D16" s="7" t="n">
        <v>500000</v>
      </c>
    </row>
    <row r="17" spans="1:12">
      <c r="A17" s="4" t="s">
        <v>411</v>
      </c>
      <c r="F17" s="5" t="n">
        <v>2500000</v>
      </c>
      <c r="G17" s="7" t="n">
        <v>585000</v>
      </c>
      <c r="H17" s="5" t="n">
        <v>5300000</v>
      </c>
      <c r="I17" s="7" t="n">
        <v>585000</v>
      </c>
    </row>
    <row r="18" spans="1:12">
      <c r="A18" s="4" t="s">
        <v>405</v>
      </c>
      <c r="C18" s="7" t="n">
        <v>314000</v>
      </c>
      <c r="E18" s="7" t="n">
        <v>186000</v>
      </c>
    </row>
    <row r="19" spans="1:12">
      <c r="A19" s="4" t="s">
        <v>409</v>
      </c>
      <c r="F19" s="7" t="n">
        <v>1116000</v>
      </c>
      <c r="H19" s="7" t="n">
        <v>1116000</v>
      </c>
    </row>
    <row r="20" spans="1:12">
      <c r="A20" s="4" t="s">
        <v>357</v>
      </c>
      <c r="J20" s="5" t="n">
        <v>500000</v>
      </c>
    </row>
    <row r="21" spans="1:12">
      <c r="A21" s="4" t="s">
        <v>412</v>
      </c>
      <c r="J21" s="7" t="n">
        <v>563000</v>
      </c>
    </row>
    <row r="22" spans="1:12">
      <c r="A22" s="4" t="s">
        <v>413</v>
      </c>
      <c r="J22" s="7" t="n">
        <v>4</v>
      </c>
    </row>
    <row r="23" spans="1:12">
      <c r="A23" s="4" t="s">
        <v>406</v>
      </c>
      <c r="H23" s="4" t="s">
        <v>355</v>
      </c>
    </row>
    <row r="24" spans="1:12">
      <c r="A24" s="4" t="s">
        <v>414</v>
      </c>
    </row>
    <row r="25" spans="1:12">
      <c r="A25" s="3" t="s">
        <v>386</v>
      </c>
    </row>
    <row r="26" spans="1:12">
      <c r="A26" s="4" t="s">
        <v>350</v>
      </c>
      <c r="J26" s="7" t="n">
        <v>400000</v>
      </c>
    </row>
    <row r="27" spans="1:12">
      <c r="A27" s="4" t="s">
        <v>305</v>
      </c>
    </row>
    <row r="28" spans="1:12">
      <c r="A28" s="3" t="s">
        <v>386</v>
      </c>
    </row>
    <row r="29" spans="1:12">
      <c r="A29" s="4" t="s">
        <v>415</v>
      </c>
      <c r="G29" s="5" t="n">
        <v>9448241</v>
      </c>
      <c r="H29" s="5" t="n">
        <v>16949152</v>
      </c>
    </row>
    <row r="30" spans="1:12">
      <c r="A30" s="4" t="s">
        <v>304</v>
      </c>
    </row>
    <row r="31" spans="1:12">
      <c r="A31" s="3" t="s">
        <v>386</v>
      </c>
    </row>
    <row r="32" spans="1:12">
      <c r="A32" s="4" t="s">
        <v>415</v>
      </c>
      <c r="H32" s="5" t="n">
        <v>1102041</v>
      </c>
      <c r="I32" s="5" t="n">
        <v>616500</v>
      </c>
    </row>
    <row r="33" spans="1:12">
      <c r="A33" s="4" t="s">
        <v>416</v>
      </c>
    </row>
    <row r="34" spans="1:12">
      <c r="A34" s="3" t="s">
        <v>386</v>
      </c>
    </row>
    <row r="35" spans="1:12">
      <c r="A35" s="4" t="s">
        <v>415</v>
      </c>
      <c r="F35" s="5" t="n">
        <v>1353953</v>
      </c>
      <c r="H35" s="5" t="n">
        <v>1353953</v>
      </c>
    </row>
    <row r="36" spans="1:12">
      <c r="A36" s="4" t="s">
        <v>404</v>
      </c>
      <c r="G36" s="5" t="n">
        <v>839172</v>
      </c>
      <c r="I36" s="5" t="n">
        <v>839172</v>
      </c>
    </row>
    <row r="37" spans="1:12">
      <c r="A37" s="4" t="s">
        <v>417</v>
      </c>
    </row>
    <row r="38" spans="1:12">
      <c r="A38" s="3" t="s">
        <v>386</v>
      </c>
    </row>
    <row r="39" spans="1:12">
      <c r="A39" s="4" t="s">
        <v>415</v>
      </c>
      <c r="F39" s="5" t="n">
        <v>266667</v>
      </c>
      <c r="H39" s="5" t="n">
        <v>266667</v>
      </c>
    </row>
    <row r="40" spans="1:12">
      <c r="A40" s="4" t="s">
        <v>418</v>
      </c>
    </row>
    <row r="41" spans="1:12">
      <c r="A41" s="3" t="s">
        <v>386</v>
      </c>
    </row>
    <row r="42" spans="1:12">
      <c r="A42" s="4" t="s">
        <v>419</v>
      </c>
      <c r="H42" s="4" t="s">
        <v>420</v>
      </c>
    </row>
    <row r="43" spans="1:12">
      <c r="A43" s="4" t="s">
        <v>421</v>
      </c>
      <c r="H43" s="4" t="s">
        <v>422</v>
      </c>
    </row>
    <row r="44" spans="1:12">
      <c r="A44" s="4" t="s">
        <v>423</v>
      </c>
      <c r="H44" s="4" t="s">
        <v>407</v>
      </c>
    </row>
    <row r="45" spans="1:12">
      <c r="A45" s="4" t="s">
        <v>424</v>
      </c>
      <c r="H45" s="4" t="s">
        <v>425</v>
      </c>
    </row>
    <row r="46" spans="1:12">
      <c r="A46" s="4" t="s">
        <v>402</v>
      </c>
      <c r="H46" s="5" t="n">
        <v>833333</v>
      </c>
    </row>
    <row r="47" spans="1:12">
      <c r="A47" s="4" t="s">
        <v>380</v>
      </c>
      <c r="K47" s="7" t="n">
        <v>1540000</v>
      </c>
    </row>
    <row r="48" spans="1:12">
      <c r="A48" s="4" t="s">
        <v>408</v>
      </c>
      <c r="F48" s="7" t="n">
        <v>4000</v>
      </c>
      <c r="H48" s="7" t="n">
        <v>4000</v>
      </c>
      <c r="K48" s="5" t="n">
        <v>840000</v>
      </c>
      <c r="L48" s="7" t="n">
        <v>840000</v>
      </c>
    </row>
    <row r="49" spans="1:12">
      <c r="A49" s="4" t="s">
        <v>403</v>
      </c>
      <c r="F49" s="7" t="n">
        <v>8</v>
      </c>
      <c r="H49" s="7" t="n">
        <v>8</v>
      </c>
    </row>
    <row r="50" spans="1:12">
      <c r="A50" s="4" t="s">
        <v>426</v>
      </c>
      <c r="H50" s="7" t="n">
        <v>5000000</v>
      </c>
    </row>
    <row r="51" spans="1:12">
      <c r="A51" s="4" t="s">
        <v>409</v>
      </c>
      <c r="K51" s="7" t="n">
        <v>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25</v>
      </c>
      <c r="D1" s="2" t="s">
        <v>85</v>
      </c>
    </row>
    <row r="2" spans="1:4">
      <c r="A2" s="3" t="s">
        <v>428</v>
      </c>
    </row>
    <row r="3" spans="1:4">
      <c r="A3" s="4" t="s">
        <v>429</v>
      </c>
      <c r="B3" s="7" t="n">
        <v>5227</v>
      </c>
      <c r="C3" s="7" t="n">
        <v>4015</v>
      </c>
    </row>
    <row r="4" spans="1:4">
      <c r="A4" s="4" t="s">
        <v>430</v>
      </c>
      <c r="B4" s="5" t="n">
        <v>-2369</v>
      </c>
      <c r="C4" s="5" t="n">
        <v>-1890</v>
      </c>
    </row>
    <row r="5" spans="1:4">
      <c r="A5" s="4" t="s">
        <v>35</v>
      </c>
      <c r="B5" s="5" t="n">
        <v>2858</v>
      </c>
      <c r="C5" s="5" t="n">
        <v>2125</v>
      </c>
      <c r="D5" s="7" t="n">
        <v>2084</v>
      </c>
    </row>
    <row r="6" spans="1:4">
      <c r="A6" s="4" t="s">
        <v>431</v>
      </c>
    </row>
    <row r="7" spans="1:4">
      <c r="A7" s="3" t="s">
        <v>428</v>
      </c>
    </row>
    <row r="8" spans="1:4">
      <c r="A8" s="4" t="s">
        <v>429</v>
      </c>
      <c r="B8" s="5" t="n">
        <v>423</v>
      </c>
      <c r="C8" s="5" t="n">
        <v>417</v>
      </c>
    </row>
    <row r="9" spans="1:4">
      <c r="A9" s="4" t="s">
        <v>432</v>
      </c>
    </row>
    <row r="10" spans="1:4">
      <c r="A10" s="3" t="s">
        <v>428</v>
      </c>
    </row>
    <row r="11" spans="1:4">
      <c r="A11" s="4" t="s">
        <v>429</v>
      </c>
      <c r="B11" s="5" t="n">
        <v>2201</v>
      </c>
      <c r="C11" s="5" t="n">
        <v>1710</v>
      </c>
    </row>
    <row r="12" spans="1:4">
      <c r="A12" s="4" t="s">
        <v>433</v>
      </c>
    </row>
    <row r="13" spans="1:4">
      <c r="A13" s="3" t="s">
        <v>428</v>
      </c>
    </row>
    <row r="14" spans="1:4">
      <c r="A14" s="4" t="s">
        <v>429</v>
      </c>
      <c r="B14" s="5" t="n">
        <v>351</v>
      </c>
      <c r="C14" s="5" t="n">
        <v>330</v>
      </c>
    </row>
    <row r="15" spans="1:4">
      <c r="A15" s="4" t="s">
        <v>434</v>
      </c>
    </row>
    <row r="16" spans="1:4">
      <c r="A16" s="3" t="s">
        <v>428</v>
      </c>
    </row>
    <row r="17" spans="1:4">
      <c r="A17" s="4" t="s">
        <v>429</v>
      </c>
      <c r="B17" s="5" t="n">
        <v>1236</v>
      </c>
      <c r="C17" s="5" t="n">
        <v>1230</v>
      </c>
    </row>
    <row r="18" spans="1:4">
      <c r="A18" s="4" t="s">
        <v>435</v>
      </c>
    </row>
    <row r="19" spans="1:4">
      <c r="A19" s="3" t="s">
        <v>428</v>
      </c>
    </row>
    <row r="20" spans="1:4">
      <c r="A20" s="4" t="s">
        <v>429</v>
      </c>
      <c r="B20" s="5" t="n">
        <v>245</v>
      </c>
      <c r="C20" s="5" t="n">
        <v>245</v>
      </c>
    </row>
    <row r="21" spans="1:4">
      <c r="A21" s="4" t="s">
        <v>436</v>
      </c>
    </row>
    <row r="22" spans="1:4">
      <c r="A22" s="3" t="s">
        <v>428</v>
      </c>
    </row>
    <row r="23" spans="1:4">
      <c r="A23" s="4" t="s">
        <v>429</v>
      </c>
      <c r="B23" s="7" t="n">
        <v>771</v>
      </c>
      <c r="C23" s="7" t="n">
        <v>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84</v>
      </c>
      <c r="D1" s="2" t="s">
        <v>1</v>
      </c>
    </row>
    <row r="2" spans="1:6">
      <c r="B2" s="2" t="s">
        <v>2</v>
      </c>
      <c r="C2" s="2" t="s">
        <v>85</v>
      </c>
      <c r="D2" s="2" t="s">
        <v>2</v>
      </c>
      <c r="E2" s="2" t="s">
        <v>85</v>
      </c>
      <c r="F2" s="2" t="s">
        <v>25</v>
      </c>
    </row>
    <row r="3" spans="1:6">
      <c r="A3" s="3" t="s">
        <v>428</v>
      </c>
    </row>
    <row r="4" spans="1:6">
      <c r="A4" s="4" t="s">
        <v>438</v>
      </c>
      <c r="B4" s="7" t="n">
        <v>248000</v>
      </c>
      <c r="C4" s="7" t="n">
        <v>188000</v>
      </c>
      <c r="D4" s="7" t="n">
        <v>479000</v>
      </c>
      <c r="E4" s="7" t="n">
        <v>367000</v>
      </c>
    </row>
    <row r="5" spans="1:6">
      <c r="A5" s="4" t="s">
        <v>439</v>
      </c>
      <c r="B5" s="5" t="n">
        <v>2858000</v>
      </c>
      <c r="C5" s="7" t="n">
        <v>2084000</v>
      </c>
      <c r="D5" s="5" t="n">
        <v>2858000</v>
      </c>
      <c r="E5" s="7" t="n">
        <v>2084000</v>
      </c>
      <c r="F5" s="7" t="n">
        <v>2125000</v>
      </c>
    </row>
    <row r="6" spans="1:6">
      <c r="A6" s="4" t="s">
        <v>440</v>
      </c>
      <c r="B6" s="5" t="n">
        <v>2369000</v>
      </c>
      <c r="D6" s="5" t="n">
        <v>2369000</v>
      </c>
      <c r="F6" s="5" t="n">
        <v>1890000</v>
      </c>
    </row>
    <row r="7" spans="1:6">
      <c r="A7" s="4" t="s">
        <v>441</v>
      </c>
    </row>
    <row r="8" spans="1:6">
      <c r="A8" s="3" t="s">
        <v>428</v>
      </c>
    </row>
    <row r="9" spans="1:6">
      <c r="A9" s="4" t="s">
        <v>439</v>
      </c>
      <c r="B9" s="5" t="n">
        <v>624898</v>
      </c>
      <c r="D9" s="5" t="n">
        <v>624898</v>
      </c>
      <c r="F9" s="5" t="n">
        <v>422167</v>
      </c>
    </row>
    <row r="10" spans="1:6">
      <c r="A10" s="4" t="s">
        <v>440</v>
      </c>
      <c r="B10" s="7" t="n">
        <v>388312</v>
      </c>
      <c r="D10" s="7" t="n">
        <v>388312</v>
      </c>
      <c r="F10" s="7" t="n">
        <v>2727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2</v>
      </c>
      <c r="B1" s="2" t="s">
        <v>2</v>
      </c>
      <c r="C1" s="2" t="s">
        <v>25</v>
      </c>
    </row>
    <row r="2" spans="1:3">
      <c r="A2" s="3" t="s">
        <v>443</v>
      </c>
    </row>
    <row r="3" spans="1:3">
      <c r="A3" s="4" t="s">
        <v>444</v>
      </c>
      <c r="B3" s="7" t="n">
        <v>3182</v>
      </c>
      <c r="C3" s="7" t="n">
        <v>3438</v>
      </c>
    </row>
    <row r="4" spans="1:3">
      <c r="A4" s="4" t="s">
        <v>445</v>
      </c>
      <c r="B4" s="5" t="n">
        <v>912</v>
      </c>
      <c r="C4" s="5" t="n">
        <v>1160</v>
      </c>
    </row>
    <row r="5" spans="1:3">
      <c r="A5" s="4" t="s">
        <v>446</v>
      </c>
      <c r="B5" s="5" t="n">
        <v>1692</v>
      </c>
      <c r="C5" s="5" t="n">
        <v>1234</v>
      </c>
    </row>
    <row r="6" spans="1:3">
      <c r="A6" s="4" t="s">
        <v>447</v>
      </c>
      <c r="B6" s="5" t="n">
        <v>1299</v>
      </c>
      <c r="C6" s="5" t="n">
        <v>1023</v>
      </c>
    </row>
    <row r="7" spans="1:3">
      <c r="A7" s="4" t="s">
        <v>448</v>
      </c>
      <c r="B7" s="5" t="n">
        <v>51</v>
      </c>
      <c r="C7" s="5" t="n">
        <v>424</v>
      </c>
    </row>
    <row r="8" spans="1:3">
      <c r="A8" s="4" t="s">
        <v>449</v>
      </c>
      <c r="B8" s="5" t="n">
        <v>873</v>
      </c>
      <c r="C8" s="5" t="n">
        <v>126</v>
      </c>
    </row>
    <row r="9" spans="1:3">
      <c r="A9" s="4" t="s">
        <v>450</v>
      </c>
      <c r="B9" s="5" t="n">
        <v>4111</v>
      </c>
      <c r="C9" s="5" t="n">
        <v>3416</v>
      </c>
    </row>
    <row r="10" spans="1:3">
      <c r="A10" s="4" t="s">
        <v>109</v>
      </c>
      <c r="B10" s="7" t="n">
        <v>12120</v>
      </c>
      <c r="C10" s="7" t="n">
        <v>108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451</v>
      </c>
      <c r="B1" s="2" t="s">
        <v>452</v>
      </c>
      <c r="C1" s="2" t="s">
        <v>1</v>
      </c>
    </row>
    <row r="2" spans="1:5">
      <c r="B2" s="2" t="s">
        <v>453</v>
      </c>
      <c r="C2" s="2" t="s">
        <v>2</v>
      </c>
      <c r="D2" s="2" t="s">
        <v>25</v>
      </c>
      <c r="E2" s="2" t="s">
        <v>85</v>
      </c>
    </row>
    <row r="3" spans="1:5">
      <c r="A3" s="3" t="s">
        <v>454</v>
      </c>
    </row>
    <row r="4" spans="1:5">
      <c r="A4" s="4" t="s">
        <v>455</v>
      </c>
      <c r="C4" s="7" t="n">
        <v>16625000</v>
      </c>
      <c r="D4" s="7" t="n">
        <v>22207000</v>
      </c>
    </row>
    <row r="5" spans="1:5">
      <c r="A5" s="4" t="s">
        <v>456</v>
      </c>
      <c r="C5" s="5" t="n">
        <v>-3189000</v>
      </c>
      <c r="D5" s="5" t="n">
        <v>-8074000</v>
      </c>
    </row>
    <row r="6" spans="1:5">
      <c r="A6" s="4" t="s">
        <v>457</v>
      </c>
      <c r="C6" s="5" t="n">
        <v>-348000</v>
      </c>
      <c r="D6" s="5" t="n">
        <v>-339000</v>
      </c>
    </row>
    <row r="7" spans="1:5">
      <c r="A7" s="4" t="s">
        <v>458</v>
      </c>
      <c r="C7" s="5" t="n">
        <v>13088000</v>
      </c>
      <c r="D7" s="5" t="n">
        <v>13794000</v>
      </c>
    </row>
    <row r="8" spans="1:5">
      <c r="A8" s="4" t="s">
        <v>459</v>
      </c>
    </row>
    <row r="9" spans="1:5">
      <c r="A9" s="3" t="s">
        <v>454</v>
      </c>
    </row>
    <row r="10" spans="1:5">
      <c r="A10" s="4" t="s">
        <v>455</v>
      </c>
      <c r="C10" s="5" t="n">
        <v>8969000</v>
      </c>
      <c r="D10" s="5" t="n">
        <v>9371000</v>
      </c>
    </row>
    <row r="11" spans="1:5">
      <c r="A11" s="4" t="s">
        <v>460</v>
      </c>
    </row>
    <row r="12" spans="1:5">
      <c r="A12" s="3" t="s">
        <v>454</v>
      </c>
    </row>
    <row r="13" spans="1:5">
      <c r="A13" s="4" t="s">
        <v>455</v>
      </c>
      <c r="C13" s="5" t="n">
        <v>5416000</v>
      </c>
      <c r="D13" s="5" t="n">
        <v>6042000</v>
      </c>
    </row>
    <row r="14" spans="1:5">
      <c r="A14" s="4" t="s">
        <v>461</v>
      </c>
    </row>
    <row r="15" spans="1:5">
      <c r="A15" s="3" t="s">
        <v>454</v>
      </c>
    </row>
    <row r="16" spans="1:5">
      <c r="A16" s="4" t="s">
        <v>455</v>
      </c>
      <c r="C16" s="5" t="n">
        <v>779000</v>
      </c>
      <c r="D16" s="5" t="n">
        <v>925000</v>
      </c>
    </row>
    <row r="17" spans="1:5">
      <c r="A17" s="4" t="s">
        <v>462</v>
      </c>
    </row>
    <row r="18" spans="1:5">
      <c r="A18" s="3" t="s">
        <v>454</v>
      </c>
    </row>
    <row r="19" spans="1:5">
      <c r="A19" s="4" t="s">
        <v>455</v>
      </c>
      <c r="C19" s="7" t="n">
        <v>20000</v>
      </c>
      <c r="D19" s="5" t="n">
        <v>20000</v>
      </c>
    </row>
    <row r="20" spans="1:5">
      <c r="A20" s="4" t="s">
        <v>463</v>
      </c>
      <c r="C20" s="4" t="s">
        <v>464</v>
      </c>
    </row>
    <row r="21" spans="1:5">
      <c r="A21" s="4" t="s">
        <v>465</v>
      </c>
    </row>
    <row r="22" spans="1:5">
      <c r="A22" s="3" t="s">
        <v>454</v>
      </c>
    </row>
    <row r="23" spans="1:5">
      <c r="A23" s="4" t="s">
        <v>455</v>
      </c>
      <c r="C23" s="7" t="n">
        <v>0</v>
      </c>
      <c r="D23" s="5" t="n">
        <v>5000000</v>
      </c>
    </row>
    <row r="24" spans="1:5">
      <c r="A24" s="4" t="s">
        <v>466</v>
      </c>
    </row>
    <row r="25" spans="1:5">
      <c r="A25" s="3" t="s">
        <v>454</v>
      </c>
    </row>
    <row r="26" spans="1:5">
      <c r="A26" s="4" t="s">
        <v>455</v>
      </c>
      <c r="C26" s="5" t="n">
        <v>492000</v>
      </c>
      <c r="D26" s="5" t="n">
        <v>492000</v>
      </c>
    </row>
    <row r="27" spans="1:5">
      <c r="A27" s="4" t="s">
        <v>467</v>
      </c>
    </row>
    <row r="28" spans="1:5">
      <c r="A28" s="3" t="s">
        <v>454</v>
      </c>
    </row>
    <row r="29" spans="1:5">
      <c r="A29" s="4" t="s">
        <v>455</v>
      </c>
      <c r="C29" s="7" t="n">
        <v>549000</v>
      </c>
      <c r="D29" s="5" t="n">
        <v>357000</v>
      </c>
    </row>
    <row r="30" spans="1:5">
      <c r="A30" s="4" t="s">
        <v>463</v>
      </c>
      <c r="C30" s="4" t="s">
        <v>468</v>
      </c>
    </row>
    <row r="31" spans="1:5">
      <c r="A31" s="4" t="s">
        <v>469</v>
      </c>
    </row>
    <row r="32" spans="1:5">
      <c r="A32" s="3" t="s">
        <v>454</v>
      </c>
    </row>
    <row r="33" spans="1:5">
      <c r="A33" s="4" t="s">
        <v>455</v>
      </c>
      <c r="C33" s="7" t="n">
        <v>400000</v>
      </c>
      <c r="D33" s="5" t="n">
        <v>0</v>
      </c>
    </row>
    <row r="34" spans="1:5">
      <c r="A34" s="4" t="s">
        <v>463</v>
      </c>
      <c r="C34" s="4" t="s">
        <v>468</v>
      </c>
    </row>
    <row r="35" spans="1:5">
      <c r="A35" s="4" t="s">
        <v>470</v>
      </c>
    </row>
    <row r="36" spans="1:5">
      <c r="A36" s="3" t="s">
        <v>454</v>
      </c>
    </row>
    <row r="37" spans="1:5">
      <c r="A37" s="4" t="s">
        <v>455</v>
      </c>
      <c r="C37" s="7" t="n">
        <v>0</v>
      </c>
      <c r="D37" s="7" t="n">
        <v>0</v>
      </c>
    </row>
    <row r="38" spans="1:5">
      <c r="A38" s="4" t="s">
        <v>311</v>
      </c>
      <c r="C38" s="7" t="n">
        <v>1500000</v>
      </c>
    </row>
    <row r="39" spans="1:5">
      <c r="A39" s="4" t="s">
        <v>471</v>
      </c>
    </row>
    <row r="40" spans="1:5">
      <c r="A40" s="3" t="s">
        <v>454</v>
      </c>
    </row>
    <row r="41" spans="1:5">
      <c r="A41" s="4" t="s">
        <v>455</v>
      </c>
      <c r="E41" s="9" t="n">
        <v>1068960.3</v>
      </c>
    </row>
    <row r="42" spans="1:5">
      <c r="A42" s="4" t="s">
        <v>463</v>
      </c>
      <c r="B42" s="4" t="s">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7" t="n">
        <v>18777</v>
      </c>
      <c r="C3" s="7" t="n">
        <v>12212</v>
      </c>
      <c r="D3" s="7" t="n">
        <v>37719</v>
      </c>
      <c r="E3" s="7" t="n">
        <v>23855</v>
      </c>
    </row>
    <row r="4" spans="1:5">
      <c r="A4" s="4" t="s">
        <v>87</v>
      </c>
      <c r="B4" s="5" t="n">
        <v>13049</v>
      </c>
      <c r="C4" s="5" t="n">
        <v>8306</v>
      </c>
      <c r="D4" s="5" t="n">
        <v>25634</v>
      </c>
      <c r="E4" s="5" t="n">
        <v>15706</v>
      </c>
    </row>
    <row r="5" spans="1:5">
      <c r="A5" s="4" t="s">
        <v>88</v>
      </c>
      <c r="B5" s="5" t="n">
        <v>5728</v>
      </c>
      <c r="C5" s="5" t="n">
        <v>3906</v>
      </c>
      <c r="D5" s="5" t="n">
        <v>12085</v>
      </c>
      <c r="E5" s="5" t="n">
        <v>8149</v>
      </c>
    </row>
    <row r="6" spans="1:5">
      <c r="A6" s="4" t="s">
        <v>89</v>
      </c>
      <c r="B6" s="5" t="n">
        <v>5056</v>
      </c>
      <c r="C6" s="5" t="n">
        <v>3774</v>
      </c>
      <c r="D6" s="5" t="n">
        <v>10012</v>
      </c>
      <c r="E6" s="5" t="n">
        <v>7581</v>
      </c>
    </row>
    <row r="7" spans="1:5">
      <c r="A7" s="4" t="s">
        <v>90</v>
      </c>
      <c r="B7" s="5" t="n">
        <v>747</v>
      </c>
      <c r="C7" s="5" t="n">
        <v>6140</v>
      </c>
      <c r="D7" s="5" t="n">
        <v>747</v>
      </c>
      <c r="E7" s="5" t="n">
        <v>6140</v>
      </c>
    </row>
    <row r="8" spans="1:5">
      <c r="A8" s="4" t="s">
        <v>91</v>
      </c>
      <c r="B8" s="5" t="n">
        <v>-257</v>
      </c>
      <c r="C8" s="5" t="n">
        <v>-216</v>
      </c>
      <c r="D8" s="5" t="n">
        <v>-183</v>
      </c>
      <c r="E8" s="5" t="n">
        <v>-170</v>
      </c>
    </row>
    <row r="9" spans="1:5">
      <c r="A9" s="4" t="s">
        <v>92</v>
      </c>
      <c r="B9" s="5" t="n">
        <v>875</v>
      </c>
      <c r="C9" s="5" t="n">
        <v>779</v>
      </c>
      <c r="D9" s="5" t="n">
        <v>1749</v>
      </c>
      <c r="E9" s="5" t="n">
        <v>1512</v>
      </c>
    </row>
    <row r="10" spans="1:5">
      <c r="A10" s="4" t="s">
        <v>93</v>
      </c>
      <c r="B10" s="5" t="n">
        <v>248</v>
      </c>
      <c r="C10" s="5" t="n">
        <v>188</v>
      </c>
      <c r="D10" s="5" t="n">
        <v>479</v>
      </c>
      <c r="E10" s="5" t="n">
        <v>367</v>
      </c>
    </row>
    <row r="11" spans="1:5">
      <c r="A11" s="4" t="s">
        <v>94</v>
      </c>
      <c r="B11" s="5" t="n">
        <v>-941</v>
      </c>
      <c r="C11" s="5" t="n">
        <v>-6759</v>
      </c>
      <c r="D11" s="5" t="n">
        <v>-719</v>
      </c>
      <c r="E11" s="5" t="n">
        <v>-7281</v>
      </c>
    </row>
    <row r="12" spans="1:5">
      <c r="A12" s="3" t="s">
        <v>95</v>
      </c>
    </row>
    <row r="13" spans="1:5">
      <c r="A13" s="4" t="s">
        <v>96</v>
      </c>
      <c r="B13" s="5" t="n">
        <v>276</v>
      </c>
      <c r="C13" s="5" t="n">
        <v>258</v>
      </c>
      <c r="D13" s="5" t="n">
        <v>571</v>
      </c>
      <c r="E13" s="5" t="n">
        <v>511</v>
      </c>
    </row>
    <row r="14" spans="1:5">
      <c r="A14" s="4" t="s">
        <v>97</v>
      </c>
      <c r="B14" s="5" t="n">
        <v>33</v>
      </c>
      <c r="C14" s="5" t="n">
        <v>27</v>
      </c>
      <c r="D14" s="5" t="n">
        <v>67</v>
      </c>
      <c r="E14" s="5" t="n">
        <v>118</v>
      </c>
    </row>
    <row r="15" spans="1:5">
      <c r="A15" s="4" t="s">
        <v>98</v>
      </c>
      <c r="B15" s="5" t="n">
        <v>0</v>
      </c>
      <c r="C15" s="5" t="n">
        <v>50</v>
      </c>
      <c r="D15" s="5" t="n">
        <v>0</v>
      </c>
      <c r="E15" s="5" t="n">
        <v>138</v>
      </c>
    </row>
    <row r="16" spans="1:5">
      <c r="A16" s="4" t="s">
        <v>99</v>
      </c>
      <c r="B16" s="5" t="n">
        <v>-5</v>
      </c>
      <c r="C16" s="5" t="n">
        <v>-1</v>
      </c>
      <c r="D16" s="5" t="n">
        <v>-7</v>
      </c>
      <c r="E16" s="5" t="n">
        <v>-3</v>
      </c>
    </row>
    <row r="17" spans="1:5">
      <c r="A17" s="4" t="s">
        <v>100</v>
      </c>
      <c r="B17" s="5" t="n">
        <v>-1245</v>
      </c>
      <c r="C17" s="5" t="n">
        <v>-7093</v>
      </c>
      <c r="D17" s="5" t="n">
        <v>-1350</v>
      </c>
      <c r="E17" s="5" t="n">
        <v>-8045</v>
      </c>
    </row>
    <row r="18" spans="1:5">
      <c r="A18" s="4" t="s">
        <v>101</v>
      </c>
      <c r="B18" s="5" t="n">
        <v>81</v>
      </c>
      <c r="C18" s="5" t="n">
        <v>-1527</v>
      </c>
      <c r="D18" s="5" t="n">
        <v>143</v>
      </c>
      <c r="E18" s="5" t="n">
        <v>-1474</v>
      </c>
    </row>
    <row r="19" spans="1:5">
      <c r="A19" s="4" t="s">
        <v>102</v>
      </c>
      <c r="B19" s="5" t="n">
        <v>-1326</v>
      </c>
      <c r="C19" s="5" t="n">
        <v>-5566</v>
      </c>
      <c r="D19" s="5" t="n">
        <v>-1493</v>
      </c>
      <c r="E19" s="5" t="n">
        <v>-6571</v>
      </c>
    </row>
    <row r="20" spans="1:5">
      <c r="A20" s="4" t="s">
        <v>103</v>
      </c>
      <c r="B20" s="5" t="n">
        <v>-2652</v>
      </c>
      <c r="C20" s="5" t="n">
        <v>-1453</v>
      </c>
      <c r="D20" s="5" t="n">
        <v>-4775</v>
      </c>
      <c r="E20" s="5" t="n">
        <v>-2867</v>
      </c>
    </row>
    <row r="21" spans="1:5">
      <c r="A21" s="4" t="s">
        <v>104</v>
      </c>
      <c r="B21" s="7" t="n">
        <v>-3978</v>
      </c>
      <c r="C21" s="7" t="n">
        <v>-7019</v>
      </c>
      <c r="D21" s="7" t="n">
        <v>-6268</v>
      </c>
      <c r="E21" s="7" t="n">
        <v>-9438</v>
      </c>
    </row>
    <row r="22" spans="1:5">
      <c r="A22" s="4" t="s">
        <v>105</v>
      </c>
      <c r="B22" s="9" t="n">
        <v>-0.26</v>
      </c>
      <c r="C22" s="9" t="n">
        <v>-0.45</v>
      </c>
      <c r="D22" s="9" t="n">
        <v>-0.39</v>
      </c>
      <c r="E22" s="9" t="n">
        <v>-0.63</v>
      </c>
    </row>
    <row r="23" spans="1:5">
      <c r="A23" s="3" t="s">
        <v>106</v>
      </c>
    </row>
    <row r="24" spans="1:5">
      <c r="A24" s="4" t="s">
        <v>107</v>
      </c>
      <c r="B24" s="5" t="n">
        <v>15588984</v>
      </c>
      <c r="C24" s="5" t="n">
        <v>15445741</v>
      </c>
      <c r="D24" s="5" t="n">
        <v>16134808</v>
      </c>
      <c r="E24" s="5" t="n">
        <v>149236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 customWidth="1" max="5" min="5" width="14"/>
    <col customWidth="1" max="6" min="6" width="14"/>
    <col customWidth="1" max="7" min="7" width="15"/>
    <col customWidth="1" max="8" min="8" width="14"/>
  </cols>
  <sheetData>
    <row r="1" spans="1:8">
      <c r="A1" s="1" t="s">
        <v>472</v>
      </c>
      <c r="B1" s="2" t="s">
        <v>452</v>
      </c>
      <c r="D1" s="2" t="s">
        <v>1</v>
      </c>
    </row>
    <row r="2" spans="1:8">
      <c r="B2" s="2" t="s">
        <v>473</v>
      </c>
      <c r="C2" s="2" t="s">
        <v>453</v>
      </c>
      <c r="D2" s="2" t="s">
        <v>2</v>
      </c>
      <c r="E2" s="2" t="s">
        <v>25</v>
      </c>
      <c r="F2" s="2" t="s">
        <v>474</v>
      </c>
      <c r="G2" s="2" t="s">
        <v>85</v>
      </c>
      <c r="H2" s="2" t="s">
        <v>400</v>
      </c>
    </row>
    <row r="3" spans="1:8">
      <c r="A3" s="3" t="s">
        <v>454</v>
      </c>
    </row>
    <row r="4" spans="1:8">
      <c r="A4" s="4" t="s">
        <v>475</v>
      </c>
      <c r="D4" s="7" t="n">
        <v>3200000</v>
      </c>
    </row>
    <row r="5" spans="1:8">
      <c r="A5" s="4" t="s">
        <v>476</v>
      </c>
      <c r="D5" s="5" t="n">
        <v>2800000</v>
      </c>
    </row>
    <row r="6" spans="1:8">
      <c r="A6" s="4" t="s">
        <v>477</v>
      </c>
      <c r="D6" s="5" t="n">
        <v>2600000</v>
      </c>
    </row>
    <row r="7" spans="1:8">
      <c r="A7" s="4" t="s">
        <v>478</v>
      </c>
      <c r="D7" s="5" t="n">
        <v>2500000</v>
      </c>
    </row>
    <row r="8" spans="1:8">
      <c r="A8" s="4" t="s">
        <v>479</v>
      </c>
      <c r="D8" s="5" t="n">
        <v>5500000</v>
      </c>
    </row>
    <row r="9" spans="1:8">
      <c r="A9" s="4" t="s">
        <v>480</v>
      </c>
      <c r="D9" s="5" t="n">
        <v>0</v>
      </c>
    </row>
    <row r="10" spans="1:8">
      <c r="A10" s="4" t="s">
        <v>455</v>
      </c>
      <c r="D10" s="7" t="n">
        <v>16625000</v>
      </c>
      <c r="E10" s="7" t="n">
        <v>22207000</v>
      </c>
    </row>
    <row r="11" spans="1:8">
      <c r="A11" s="4" t="s">
        <v>481</v>
      </c>
    </row>
    <row r="12" spans="1:8">
      <c r="A12" s="3" t="s">
        <v>454</v>
      </c>
    </row>
    <row r="13" spans="1:8">
      <c r="A13" s="4" t="s">
        <v>482</v>
      </c>
      <c r="D13" s="4" t="s">
        <v>483</v>
      </c>
    </row>
    <row r="14" spans="1:8">
      <c r="A14" s="4" t="s">
        <v>484</v>
      </c>
      <c r="D14" s="4" t="s">
        <v>485</v>
      </c>
    </row>
    <row r="15" spans="1:8">
      <c r="A15" s="4" t="s">
        <v>486</v>
      </c>
      <c r="D15" s="7" t="n">
        <v>104167</v>
      </c>
    </row>
    <row r="16" spans="1:8">
      <c r="A16" s="4" t="s">
        <v>459</v>
      </c>
    </row>
    <row r="17" spans="1:8">
      <c r="A17" s="3" t="s">
        <v>454</v>
      </c>
    </row>
    <row r="18" spans="1:8">
      <c r="A18" s="4" t="s">
        <v>482</v>
      </c>
      <c r="D18" s="4" t="s">
        <v>487</v>
      </c>
    </row>
    <row r="19" spans="1:8">
      <c r="A19" s="4" t="s">
        <v>484</v>
      </c>
      <c r="D19" s="4" t="s">
        <v>488</v>
      </c>
    </row>
    <row r="20" spans="1:8">
      <c r="A20" s="4" t="s">
        <v>486</v>
      </c>
      <c r="D20" s="7" t="n">
        <v>128677</v>
      </c>
    </row>
    <row r="21" spans="1:8">
      <c r="A21" s="4" t="s">
        <v>455</v>
      </c>
      <c r="D21" s="7" t="n">
        <v>8969000</v>
      </c>
      <c r="E21" s="5" t="n">
        <v>9371000</v>
      </c>
    </row>
    <row r="22" spans="1:8">
      <c r="A22" s="4" t="s">
        <v>461</v>
      </c>
    </row>
    <row r="23" spans="1:8">
      <c r="A23" s="3" t="s">
        <v>454</v>
      </c>
    </row>
    <row r="24" spans="1:8">
      <c r="A24" s="4" t="s">
        <v>482</v>
      </c>
      <c r="D24" s="4" t="s">
        <v>489</v>
      </c>
    </row>
    <row r="25" spans="1:8">
      <c r="A25" s="4" t="s">
        <v>484</v>
      </c>
      <c r="D25" s="4" t="s">
        <v>490</v>
      </c>
    </row>
    <row r="26" spans="1:8">
      <c r="A26" s="4" t="s">
        <v>486</v>
      </c>
      <c r="D26" s="7" t="n">
        <v>27317</v>
      </c>
    </row>
    <row r="27" spans="1:8">
      <c r="A27" s="4" t="s">
        <v>491</v>
      </c>
      <c r="D27" s="5" t="n">
        <v>1068960</v>
      </c>
    </row>
    <row r="28" spans="1:8">
      <c r="A28" s="4" t="s">
        <v>455</v>
      </c>
      <c r="D28" s="7" t="n">
        <v>779000</v>
      </c>
      <c r="E28" s="5" t="n">
        <v>925000</v>
      </c>
    </row>
    <row r="29" spans="1:8">
      <c r="A29" s="4" t="s">
        <v>462</v>
      </c>
    </row>
    <row r="30" spans="1:8">
      <c r="A30" s="3" t="s">
        <v>454</v>
      </c>
    </row>
    <row r="31" spans="1:8">
      <c r="A31" s="4" t="s">
        <v>482</v>
      </c>
      <c r="D31" s="4" t="s">
        <v>492</v>
      </c>
    </row>
    <row r="32" spans="1:8">
      <c r="A32" s="4" t="s">
        <v>484</v>
      </c>
      <c r="D32" s="4" t="s">
        <v>468</v>
      </c>
    </row>
    <row r="33" spans="1:8">
      <c r="A33" s="4" t="s">
        <v>463</v>
      </c>
      <c r="D33" s="4" t="s">
        <v>464</v>
      </c>
    </row>
    <row r="34" spans="1:8">
      <c r="A34" s="4" t="s">
        <v>455</v>
      </c>
      <c r="D34" s="7" t="n">
        <v>20000</v>
      </c>
      <c r="E34" s="5" t="n">
        <v>20000</v>
      </c>
    </row>
    <row r="35" spans="1:8">
      <c r="A35" s="4" t="s">
        <v>465</v>
      </c>
    </row>
    <row r="36" spans="1:8">
      <c r="A36" s="3" t="s">
        <v>454</v>
      </c>
    </row>
    <row r="37" spans="1:8">
      <c r="A37" s="4" t="s">
        <v>482</v>
      </c>
      <c r="D37" s="4" t="s">
        <v>493</v>
      </c>
    </row>
    <row r="38" spans="1:8">
      <c r="A38" s="4" t="s">
        <v>484</v>
      </c>
      <c r="D38" s="4" t="s">
        <v>494</v>
      </c>
    </row>
    <row r="39" spans="1:8">
      <c r="A39" s="4" t="s">
        <v>495</v>
      </c>
      <c r="D39" s="5" t="n">
        <v>3333333</v>
      </c>
    </row>
    <row r="40" spans="1:8">
      <c r="A40" s="4" t="s">
        <v>455</v>
      </c>
      <c r="D40" s="7" t="n">
        <v>0</v>
      </c>
      <c r="E40" s="5" t="n">
        <v>5000000</v>
      </c>
    </row>
    <row r="41" spans="1:8">
      <c r="A41" s="4" t="s">
        <v>466</v>
      </c>
    </row>
    <row r="42" spans="1:8">
      <c r="A42" s="3" t="s">
        <v>454</v>
      </c>
    </row>
    <row r="43" spans="1:8">
      <c r="A43" s="4" t="s">
        <v>482</v>
      </c>
      <c r="D43" s="4" t="s">
        <v>496</v>
      </c>
    </row>
    <row r="44" spans="1:8">
      <c r="A44" s="4" t="s">
        <v>484</v>
      </c>
      <c r="D44" s="4" t="s">
        <v>490</v>
      </c>
    </row>
    <row r="45" spans="1:8">
      <c r="A45" s="4" t="s">
        <v>455</v>
      </c>
      <c r="D45" s="7" t="n">
        <v>492000</v>
      </c>
      <c r="E45" s="5" t="n">
        <v>492000</v>
      </c>
    </row>
    <row r="46" spans="1:8">
      <c r="A46" s="4" t="s">
        <v>467</v>
      </c>
    </row>
    <row r="47" spans="1:8">
      <c r="A47" s="3" t="s">
        <v>454</v>
      </c>
    </row>
    <row r="48" spans="1:8">
      <c r="A48" s="4" t="s">
        <v>486</v>
      </c>
      <c r="D48" s="7" t="n">
        <v>30144</v>
      </c>
    </row>
    <row r="49" spans="1:8">
      <c r="A49" s="4" t="s">
        <v>497</v>
      </c>
      <c r="B49" s="4" t="s">
        <v>498</v>
      </c>
    </row>
    <row r="50" spans="1:8">
      <c r="A50" s="4" t="s">
        <v>463</v>
      </c>
      <c r="D50" s="4" t="s">
        <v>468</v>
      </c>
    </row>
    <row r="51" spans="1:8">
      <c r="A51" s="4" t="s">
        <v>455</v>
      </c>
      <c r="D51" s="7" t="n">
        <v>549000</v>
      </c>
      <c r="E51" s="5" t="n">
        <v>357000</v>
      </c>
    </row>
    <row r="52" spans="1:8">
      <c r="A52" s="4" t="s">
        <v>469</v>
      </c>
    </row>
    <row r="53" spans="1:8">
      <c r="A53" s="3" t="s">
        <v>454</v>
      </c>
    </row>
    <row r="54" spans="1:8">
      <c r="A54" s="4" t="s">
        <v>484</v>
      </c>
      <c r="D54" s="4" t="s">
        <v>490</v>
      </c>
    </row>
    <row r="55" spans="1:8">
      <c r="A55" s="4" t="s">
        <v>497</v>
      </c>
      <c r="B55" s="4" t="s">
        <v>498</v>
      </c>
    </row>
    <row r="56" spans="1:8">
      <c r="A56" s="4" t="s">
        <v>491</v>
      </c>
      <c r="D56" s="7" t="n">
        <v>1600000</v>
      </c>
    </row>
    <row r="57" spans="1:8">
      <c r="A57" s="4" t="s">
        <v>463</v>
      </c>
      <c r="D57" s="4" t="s">
        <v>468</v>
      </c>
    </row>
    <row r="58" spans="1:8">
      <c r="A58" s="4" t="s">
        <v>499</v>
      </c>
      <c r="B58" s="4" t="s">
        <v>500</v>
      </c>
    </row>
    <row r="59" spans="1:8">
      <c r="A59" s="4" t="s">
        <v>455</v>
      </c>
      <c r="D59" s="7" t="n">
        <v>400000</v>
      </c>
      <c r="E59" s="7" t="n">
        <v>0</v>
      </c>
    </row>
    <row r="60" spans="1:8">
      <c r="A60" s="4" t="s">
        <v>501</v>
      </c>
    </row>
    <row r="61" spans="1:8">
      <c r="A61" s="3" t="s">
        <v>454</v>
      </c>
    </row>
    <row r="62" spans="1:8">
      <c r="A62" s="4" t="s">
        <v>482</v>
      </c>
      <c r="D62" s="4" t="s">
        <v>502</v>
      </c>
    </row>
    <row r="63" spans="1:8">
      <c r="A63" s="4" t="s">
        <v>484</v>
      </c>
      <c r="D63" s="4" t="s">
        <v>503</v>
      </c>
    </row>
    <row r="64" spans="1:8">
      <c r="A64" s="4" t="s">
        <v>504</v>
      </c>
    </row>
    <row r="65" spans="1:8">
      <c r="A65" s="3" t="s">
        <v>454</v>
      </c>
    </row>
    <row r="66" spans="1:8">
      <c r="A66" s="4" t="s">
        <v>482</v>
      </c>
      <c r="D66" s="4" t="s">
        <v>505</v>
      </c>
    </row>
    <row r="67" spans="1:8">
      <c r="A67" s="4" t="s">
        <v>484</v>
      </c>
      <c r="D67" s="4" t="s">
        <v>506</v>
      </c>
    </row>
    <row r="68" spans="1:8">
      <c r="A68" s="4" t="s">
        <v>507</v>
      </c>
    </row>
    <row r="69" spans="1:8">
      <c r="A69" s="3" t="s">
        <v>454</v>
      </c>
    </row>
    <row r="70" spans="1:8">
      <c r="A70" s="4" t="s">
        <v>311</v>
      </c>
      <c r="F70" s="7" t="n">
        <v>3850000</v>
      </c>
    </row>
    <row r="71" spans="1:8">
      <c r="A71" s="4" t="s">
        <v>508</v>
      </c>
    </row>
    <row r="72" spans="1:8">
      <c r="A72" s="3" t="s">
        <v>454</v>
      </c>
    </row>
    <row r="73" spans="1:8">
      <c r="A73" s="4" t="s">
        <v>311</v>
      </c>
      <c r="F73" s="7" t="n">
        <v>5000000</v>
      </c>
    </row>
    <row r="74" spans="1:8">
      <c r="A74" s="4" t="s">
        <v>509</v>
      </c>
    </row>
    <row r="75" spans="1:8">
      <c r="A75" s="3" t="s">
        <v>454</v>
      </c>
    </row>
    <row r="76" spans="1:8">
      <c r="A76" s="4" t="s">
        <v>311</v>
      </c>
      <c r="H76" s="7" t="n">
        <v>2331369</v>
      </c>
    </row>
    <row r="77" spans="1:8">
      <c r="A77" s="4" t="s">
        <v>510</v>
      </c>
    </row>
    <row r="78" spans="1:8">
      <c r="A78" s="3" t="s">
        <v>454</v>
      </c>
    </row>
    <row r="79" spans="1:8">
      <c r="A79" s="4" t="s">
        <v>482</v>
      </c>
      <c r="B79" s="4" t="s">
        <v>492</v>
      </c>
      <c r="D79" s="4" t="s">
        <v>489</v>
      </c>
    </row>
    <row r="80" spans="1:8">
      <c r="A80" s="4" t="s">
        <v>484</v>
      </c>
      <c r="D80" s="4" t="s">
        <v>490</v>
      </c>
    </row>
    <row r="81" spans="1:8">
      <c r="A81" s="4" t="s">
        <v>497</v>
      </c>
      <c r="B81" s="4" t="s">
        <v>511</v>
      </c>
    </row>
    <row r="82" spans="1:8">
      <c r="A82" s="4" t="s">
        <v>491</v>
      </c>
      <c r="B82" s="7" t="n">
        <v>500000</v>
      </c>
      <c r="D82" s="7" t="n">
        <v>500000</v>
      </c>
    </row>
    <row r="83" spans="1:8">
      <c r="A83" s="4" t="s">
        <v>512</v>
      </c>
      <c r="D83" s="7" t="n">
        <v>400000</v>
      </c>
    </row>
    <row r="84" spans="1:8">
      <c r="A84" s="4" t="s">
        <v>513</v>
      </c>
    </row>
    <row r="85" spans="1:8">
      <c r="A85" s="3" t="s">
        <v>454</v>
      </c>
    </row>
    <row r="86" spans="1:8">
      <c r="A86" s="4" t="s">
        <v>311</v>
      </c>
      <c r="B86" s="7" t="n">
        <v>1000000</v>
      </c>
    </row>
    <row r="87" spans="1:8">
      <c r="A87" s="4" t="s">
        <v>514</v>
      </c>
    </row>
    <row r="88" spans="1:8">
      <c r="A88" s="3" t="s">
        <v>454</v>
      </c>
    </row>
    <row r="89" spans="1:8">
      <c r="A89" s="4" t="s">
        <v>482</v>
      </c>
      <c r="D89" s="4" t="s">
        <v>492</v>
      </c>
    </row>
    <row r="90" spans="1:8">
      <c r="A90" s="4" t="s">
        <v>463</v>
      </c>
      <c r="C90" s="4" t="s">
        <v>464</v>
      </c>
    </row>
    <row r="91" spans="1:8">
      <c r="A91" s="4" t="s">
        <v>455</v>
      </c>
      <c r="G91" s="9" t="n">
        <v>106896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Z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s>
  <sheetData>
    <row r="1" spans="1:26">
      <c r="A1" s="1" t="s">
        <v>515</v>
      </c>
      <c r="B1" s="2" t="s">
        <v>332</v>
      </c>
      <c r="C1" s="2" t="s">
        <v>294</v>
      </c>
      <c r="D1" s="2" t="s">
        <v>333</v>
      </c>
      <c r="E1" s="2" t="s">
        <v>334</v>
      </c>
      <c r="F1" s="2" t="s">
        <v>297</v>
      </c>
      <c r="G1" s="2" t="s">
        <v>516</v>
      </c>
      <c r="H1" s="2" t="s">
        <v>293</v>
      </c>
      <c r="I1" s="2" t="s">
        <v>333</v>
      </c>
      <c r="J1" s="2" t="s">
        <v>336</v>
      </c>
      <c r="K1" s="2" t="s">
        <v>295</v>
      </c>
      <c r="L1" s="2" t="s">
        <v>296</v>
      </c>
      <c r="M1" s="2" t="s">
        <v>517</v>
      </c>
      <c r="N1" s="2" t="s">
        <v>518</v>
      </c>
      <c r="O1" s="2" t="s">
        <v>2</v>
      </c>
      <c r="P1" s="2" t="s">
        <v>85</v>
      </c>
      <c r="Q1" s="2" t="s">
        <v>2</v>
      </c>
      <c r="R1" s="2" t="s">
        <v>85</v>
      </c>
      <c r="S1" s="2" t="s">
        <v>519</v>
      </c>
      <c r="T1" s="2" t="s">
        <v>292</v>
      </c>
      <c r="U1" s="2" t="s">
        <v>520</v>
      </c>
      <c r="V1" s="2" t="s">
        <v>521</v>
      </c>
      <c r="W1" s="2" t="s">
        <v>25</v>
      </c>
      <c r="X1" s="2" t="s">
        <v>522</v>
      </c>
      <c r="Y1" s="2" t="s">
        <v>523</v>
      </c>
      <c r="Z1" s="2" t="s">
        <v>524</v>
      </c>
    </row>
    <row r="2" spans="1:26">
      <c r="A2" s="3" t="s">
        <v>525</v>
      </c>
    </row>
    <row r="3" spans="1:26">
      <c r="A3" s="4" t="s">
        <v>339</v>
      </c>
      <c r="B3" s="5" t="n">
        <v>51480</v>
      </c>
      <c r="C3" s="5" t="n">
        <v>8333</v>
      </c>
      <c r="D3" s="5" t="n">
        <v>22876</v>
      </c>
      <c r="E3" s="5" t="n">
        <v>20000</v>
      </c>
      <c r="F3" s="5" t="n">
        <v>4667</v>
      </c>
      <c r="H3" s="5" t="n">
        <v>33667000</v>
      </c>
      <c r="I3" s="5" t="n">
        <v>22876</v>
      </c>
      <c r="J3" s="5" t="n">
        <v>37037</v>
      </c>
      <c r="Q3" s="5" t="n">
        <v>40310</v>
      </c>
    </row>
    <row r="4" spans="1:26">
      <c r="A4" s="4" t="s">
        <v>300</v>
      </c>
      <c r="C4" s="7" t="n">
        <v>2500000</v>
      </c>
      <c r="F4" s="7" t="n">
        <v>1400000</v>
      </c>
      <c r="L4" s="7" t="n">
        <v>10000000</v>
      </c>
      <c r="O4" s="7" t="n">
        <v>0</v>
      </c>
      <c r="Q4" s="7" t="n">
        <v>0</v>
      </c>
      <c r="W4" s="7" t="n">
        <v>0</v>
      </c>
    </row>
    <row r="5" spans="1:26">
      <c r="A5" s="4" t="s">
        <v>299</v>
      </c>
      <c r="O5" s="5" t="n">
        <v>0</v>
      </c>
      <c r="Q5" s="5" t="n">
        <v>0</v>
      </c>
      <c r="W5" s="5" t="n">
        <v>0</v>
      </c>
    </row>
    <row r="6" spans="1:26">
      <c r="A6" s="4" t="s">
        <v>526</v>
      </c>
      <c r="Q6" s="4" t="s">
        <v>527</v>
      </c>
    </row>
    <row r="7" spans="1:26">
      <c r="A7" s="4" t="s">
        <v>528</v>
      </c>
      <c r="O7" s="8" t="n">
        <v>0.001</v>
      </c>
      <c r="Q7" s="8" t="n">
        <v>0.001</v>
      </c>
      <c r="W7" s="8" t="n">
        <v>0.001</v>
      </c>
    </row>
    <row r="8" spans="1:26">
      <c r="A8" s="4" t="s">
        <v>529</v>
      </c>
      <c r="Q8" s="7" t="n">
        <v>4865000</v>
      </c>
      <c r="R8" s="7" t="n">
        <v>0</v>
      </c>
    </row>
    <row r="9" spans="1:26">
      <c r="A9" s="4" t="s">
        <v>530</v>
      </c>
      <c r="Q9" s="7" t="n">
        <v>1500000</v>
      </c>
    </row>
    <row r="10" spans="1:26">
      <c r="A10" s="4" t="s">
        <v>405</v>
      </c>
      <c r="E10" s="7" t="n">
        <v>6000000</v>
      </c>
    </row>
    <row r="11" spans="1:26">
      <c r="A11" s="4" t="s">
        <v>531</v>
      </c>
      <c r="L11" s="7" t="n">
        <v>10000000</v>
      </c>
    </row>
    <row r="12" spans="1:26">
      <c r="A12" s="4" t="s">
        <v>532</v>
      </c>
    </row>
    <row r="13" spans="1:26">
      <c r="A13" s="3" t="s">
        <v>525</v>
      </c>
    </row>
    <row r="14" spans="1:26">
      <c r="A14" s="4" t="s">
        <v>533</v>
      </c>
      <c r="S14" s="7" t="n">
        <v>5900000</v>
      </c>
    </row>
    <row r="15" spans="1:26">
      <c r="A15" s="4" t="s">
        <v>534</v>
      </c>
    </row>
    <row r="16" spans="1:26">
      <c r="A16" s="3" t="s">
        <v>525</v>
      </c>
    </row>
    <row r="17" spans="1:26">
      <c r="A17" s="4" t="s">
        <v>535</v>
      </c>
      <c r="O17" s="5" t="n">
        <v>300</v>
      </c>
      <c r="Q17" s="7" t="n">
        <v>300</v>
      </c>
    </row>
    <row r="18" spans="1:26">
      <c r="A18" s="4" t="s">
        <v>536</v>
      </c>
    </row>
    <row r="19" spans="1:26">
      <c r="A19" s="3" t="s">
        <v>525</v>
      </c>
    </row>
    <row r="20" spans="1:26">
      <c r="A20" s="4" t="s">
        <v>300</v>
      </c>
      <c r="N20" s="7" t="n">
        <v>769500</v>
      </c>
      <c r="Z20" s="7" t="n">
        <v>2700000</v>
      </c>
    </row>
    <row r="21" spans="1:26">
      <c r="A21" s="4" t="s">
        <v>305</v>
      </c>
    </row>
    <row r="22" spans="1:26">
      <c r="A22" s="3" t="s">
        <v>525</v>
      </c>
    </row>
    <row r="23" spans="1:26">
      <c r="A23" s="4" t="s">
        <v>537</v>
      </c>
      <c r="Q23" s="4" t="s">
        <v>538</v>
      </c>
    </row>
    <row r="24" spans="1:26">
      <c r="A24" s="4" t="s">
        <v>300</v>
      </c>
      <c r="F24" s="7" t="n">
        <v>1400000</v>
      </c>
    </row>
    <row r="25" spans="1:26">
      <c r="A25" s="4" t="s">
        <v>539</v>
      </c>
      <c r="O25" s="7" t="n">
        <v>600</v>
      </c>
      <c r="Q25" s="7" t="n">
        <v>600</v>
      </c>
    </row>
    <row r="26" spans="1:26">
      <c r="A26" s="4" t="s">
        <v>299</v>
      </c>
      <c r="O26" s="5" t="n">
        <v>33333</v>
      </c>
      <c r="Q26" s="5" t="n">
        <v>33333</v>
      </c>
    </row>
    <row r="27" spans="1:26">
      <c r="A27" s="4" t="s">
        <v>540</v>
      </c>
      <c r="O27" s="4" t="s">
        <v>541</v>
      </c>
      <c r="Q27" s="4" t="s">
        <v>541</v>
      </c>
    </row>
    <row r="28" spans="1:26">
      <c r="A28" s="4" t="s">
        <v>542</v>
      </c>
      <c r="X28" s="7" t="n">
        <v>396600</v>
      </c>
    </row>
    <row r="29" spans="1:26">
      <c r="A29" s="4" t="s">
        <v>530</v>
      </c>
      <c r="C29" s="7" t="n">
        <v>2500000</v>
      </c>
      <c r="O29" s="7" t="n">
        <v>2700000</v>
      </c>
      <c r="P29" s="7" t="n">
        <v>1500000</v>
      </c>
      <c r="Q29" s="7" t="n">
        <v>4800000</v>
      </c>
      <c r="R29" s="7" t="n">
        <v>2900000</v>
      </c>
    </row>
    <row r="30" spans="1:26">
      <c r="A30" s="4" t="s">
        <v>543</v>
      </c>
    </row>
    <row r="31" spans="1:26">
      <c r="A31" s="3" t="s">
        <v>525</v>
      </c>
    </row>
    <row r="32" spans="1:26">
      <c r="A32" s="4" t="s">
        <v>528</v>
      </c>
      <c r="O32" s="9" t="n">
        <v>2.9</v>
      </c>
      <c r="Q32" s="9" t="n">
        <v>2.9</v>
      </c>
      <c r="V32" s="9" t="n">
        <v>2.36</v>
      </c>
      <c r="X32" s="7" t="n">
        <v>3</v>
      </c>
      <c r="Y32" s="9" t="n">
        <v>2.9</v>
      </c>
    </row>
    <row r="33" spans="1:26">
      <c r="A33" s="4" t="s">
        <v>544</v>
      </c>
    </row>
    <row r="34" spans="1:26">
      <c r="A34" s="3" t="s">
        <v>525</v>
      </c>
    </row>
    <row r="35" spans="1:26">
      <c r="A35" s="4" t="s">
        <v>528</v>
      </c>
      <c r="O35" s="9" t="n">
        <v>2.36</v>
      </c>
      <c r="Q35" s="9" t="n">
        <v>2.36</v>
      </c>
      <c r="X35" s="9" t="n">
        <v>2.9</v>
      </c>
      <c r="Y35" s="7" t="n">
        <v>3</v>
      </c>
    </row>
    <row r="36" spans="1:26">
      <c r="A36" s="4" t="s">
        <v>545</v>
      </c>
    </row>
    <row r="37" spans="1:26">
      <c r="A37" s="3" t="s">
        <v>525</v>
      </c>
    </row>
    <row r="38" spans="1:26">
      <c r="A38" s="4" t="s">
        <v>339</v>
      </c>
      <c r="G38" s="5" t="n">
        <v>33333</v>
      </c>
    </row>
    <row r="39" spans="1:26">
      <c r="A39" s="4" t="s">
        <v>300</v>
      </c>
      <c r="H39" s="7" t="n">
        <v>29900000</v>
      </c>
    </row>
    <row r="40" spans="1:26">
      <c r="A40" s="4" t="s">
        <v>299</v>
      </c>
      <c r="H40" s="5" t="n">
        <v>99666</v>
      </c>
    </row>
    <row r="41" spans="1:26">
      <c r="A41" s="4" t="s">
        <v>528</v>
      </c>
      <c r="H41" s="8" t="n">
        <v>0.001</v>
      </c>
    </row>
    <row r="42" spans="1:26">
      <c r="A42" s="4" t="s">
        <v>542</v>
      </c>
      <c r="U42" s="7" t="n">
        <v>2700000</v>
      </c>
    </row>
    <row r="43" spans="1:26">
      <c r="A43" s="4" t="s">
        <v>546</v>
      </c>
      <c r="E43" s="7" t="n">
        <v>6000000</v>
      </c>
    </row>
    <row r="44" spans="1:26">
      <c r="A44" s="4" t="s">
        <v>547</v>
      </c>
    </row>
    <row r="45" spans="1:26">
      <c r="A45" s="3" t="s">
        <v>525</v>
      </c>
    </row>
    <row r="46" spans="1:26">
      <c r="A46" s="4" t="s">
        <v>537</v>
      </c>
      <c r="Q46" s="4" t="s">
        <v>548</v>
      </c>
    </row>
    <row r="47" spans="1:26">
      <c r="A47" s="4" t="s">
        <v>549</v>
      </c>
    </row>
    <row r="48" spans="1:26">
      <c r="A48" s="3" t="s">
        <v>525</v>
      </c>
    </row>
    <row r="49" spans="1:26">
      <c r="A49" s="4" t="s">
        <v>537</v>
      </c>
      <c r="Q49" s="4" t="s">
        <v>550</v>
      </c>
    </row>
    <row r="50" spans="1:26">
      <c r="A50" s="4" t="s">
        <v>551</v>
      </c>
    </row>
    <row r="51" spans="1:26">
      <c r="A51" s="3" t="s">
        <v>525</v>
      </c>
    </row>
    <row r="52" spans="1:26">
      <c r="A52" s="4" t="s">
        <v>300</v>
      </c>
      <c r="H52" s="7" t="n">
        <v>10100000</v>
      </c>
    </row>
    <row r="53" spans="1:26">
      <c r="A53" s="4" t="s">
        <v>299</v>
      </c>
      <c r="H53" s="5" t="n">
        <v>33667</v>
      </c>
    </row>
    <row r="54" spans="1:26">
      <c r="A54" s="4" t="s">
        <v>542</v>
      </c>
      <c r="U54" s="7" t="n">
        <v>2200000</v>
      </c>
    </row>
    <row r="55" spans="1:26">
      <c r="A55" s="4" t="s">
        <v>552</v>
      </c>
    </row>
    <row r="56" spans="1:26">
      <c r="A56" s="3" t="s">
        <v>525</v>
      </c>
    </row>
    <row r="57" spans="1:26">
      <c r="A57" s="4" t="s">
        <v>339</v>
      </c>
      <c r="G57" s="5" t="n">
        <v>33333</v>
      </c>
      <c r="H57" s="5" t="n">
        <v>33667000</v>
      </c>
    </row>
    <row r="58" spans="1:26">
      <c r="A58" s="4" t="s">
        <v>553</v>
      </c>
      <c r="O58" s="5" t="n">
        <v>133333</v>
      </c>
      <c r="Q58" s="5" t="n">
        <v>133333</v>
      </c>
    </row>
    <row r="59" spans="1:26">
      <c r="A59" s="4" t="s">
        <v>554</v>
      </c>
      <c r="O59" s="7" t="n">
        <v>40000000</v>
      </c>
      <c r="Q59" s="7" t="n">
        <v>40000000</v>
      </c>
    </row>
    <row r="60" spans="1:26">
      <c r="A60" s="4" t="s">
        <v>555</v>
      </c>
      <c r="G60" s="7" t="n">
        <v>10000000</v>
      </c>
    </row>
    <row r="61" spans="1:26">
      <c r="A61" s="4" t="s">
        <v>556</v>
      </c>
    </row>
    <row r="62" spans="1:26">
      <c r="A62" s="3" t="s">
        <v>525</v>
      </c>
    </row>
    <row r="63" spans="1:26">
      <c r="A63" s="4" t="s">
        <v>300</v>
      </c>
      <c r="G63" s="7" t="n">
        <v>10000000</v>
      </c>
    </row>
    <row r="64" spans="1:26">
      <c r="A64" s="4" t="s">
        <v>304</v>
      </c>
    </row>
    <row r="65" spans="1:26">
      <c r="A65" s="3" t="s">
        <v>525</v>
      </c>
    </row>
    <row r="66" spans="1:26">
      <c r="A66" s="4" t="s">
        <v>539</v>
      </c>
      <c r="O66" s="7" t="n">
        <v>600</v>
      </c>
      <c r="Q66" s="7" t="n">
        <v>600</v>
      </c>
    </row>
    <row r="67" spans="1:26">
      <c r="A67" s="4" t="s">
        <v>299</v>
      </c>
      <c r="K67" s="5" t="n">
        <v>2835</v>
      </c>
    </row>
    <row r="68" spans="1:26">
      <c r="A68" s="4" t="s">
        <v>557</v>
      </c>
    </row>
    <row r="69" spans="1:26">
      <c r="A69" s="3" t="s">
        <v>525</v>
      </c>
    </row>
    <row r="70" spans="1:26">
      <c r="A70" s="4" t="s">
        <v>339</v>
      </c>
      <c r="M70" s="5" t="n">
        <v>2250</v>
      </c>
    </row>
    <row r="71" spans="1:26">
      <c r="A71" s="4" t="s">
        <v>546</v>
      </c>
      <c r="K71" s="7" t="n">
        <v>675000</v>
      </c>
      <c r="M71" s="7" t="n">
        <v>405000</v>
      </c>
    </row>
    <row r="72" spans="1:26">
      <c r="A72" s="4" t="s">
        <v>558</v>
      </c>
    </row>
    <row r="73" spans="1:26">
      <c r="A73" s="3" t="s">
        <v>525</v>
      </c>
    </row>
    <row r="74" spans="1:26">
      <c r="A74" s="4" t="s">
        <v>339</v>
      </c>
      <c r="M74" s="5" t="n">
        <v>1350</v>
      </c>
    </row>
    <row r="75" spans="1:26">
      <c r="A75" s="4" t="s">
        <v>299</v>
      </c>
      <c r="T75" s="5" t="n">
        <v>9000</v>
      </c>
    </row>
    <row r="76" spans="1:26">
      <c r="A76" s="4" t="s">
        <v>528</v>
      </c>
      <c r="T76" s="8" t="n">
        <v>0.001</v>
      </c>
    </row>
    <row r="77" spans="1:26">
      <c r="A77" s="4" t="s">
        <v>559</v>
      </c>
    </row>
    <row r="78" spans="1:26">
      <c r="A78" s="3" t="s">
        <v>525</v>
      </c>
    </row>
    <row r="79" spans="1:26">
      <c r="A79" s="4" t="s">
        <v>299</v>
      </c>
      <c r="N79" s="5" t="n">
        <v>2565</v>
      </c>
      <c r="Z79" s="5" t="n">
        <v>9000</v>
      </c>
    </row>
    <row r="80" spans="1:26">
      <c r="A80" s="4" t="s">
        <v>529</v>
      </c>
      <c r="N80" s="7" t="n">
        <v>769500</v>
      </c>
    </row>
    <row r="81" spans="1:26">
      <c r="A81" s="4" t="s">
        <v>405</v>
      </c>
      <c r="N81" s="5" t="n">
        <v>2700000</v>
      </c>
    </row>
    <row r="82" spans="1:26">
      <c r="A82" s="4" t="s">
        <v>560</v>
      </c>
      <c r="N82" s="7" t="n">
        <v>850500</v>
      </c>
    </row>
    <row r="83" spans="1:26">
      <c r="A83" s="4" t="s">
        <v>561</v>
      </c>
    </row>
    <row r="84" spans="1:26">
      <c r="A84" s="3" t="s">
        <v>525</v>
      </c>
    </row>
    <row r="85" spans="1:26">
      <c r="A85" s="4" t="s">
        <v>562</v>
      </c>
      <c r="V85" s="9" t="n">
        <v>2.45</v>
      </c>
    </row>
    <row r="86" spans="1:26">
      <c r="A86" s="4" t="s">
        <v>563</v>
      </c>
    </row>
    <row r="87" spans="1:26">
      <c r="A87" s="3" t="s">
        <v>525</v>
      </c>
    </row>
    <row r="88" spans="1:26">
      <c r="A88" s="4" t="s">
        <v>300</v>
      </c>
      <c r="T88" s="7" t="n">
        <v>850500</v>
      </c>
    </row>
    <row r="89" spans="1:26">
      <c r="A89" s="4" t="s">
        <v>564</v>
      </c>
    </row>
    <row r="90" spans="1:26">
      <c r="A90" s="3" t="s">
        <v>525</v>
      </c>
    </row>
    <row r="91" spans="1:26">
      <c r="A91" s="4" t="s">
        <v>300</v>
      </c>
      <c r="T91" s="7" t="n">
        <v>2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38"/>
    <col customWidth="1" max="2" min="2" width="17"/>
    <col customWidth="1" max="3" min="3" width="17"/>
    <col customWidth="1" max="4" min="4" width="17"/>
    <col customWidth="1" max="5" min="5" width="17"/>
  </cols>
  <sheetData>
    <row r="1" spans="1:5">
      <c r="A1" s="1" t="s">
        <v>565</v>
      </c>
      <c r="B1" s="2" t="s">
        <v>84</v>
      </c>
      <c r="D1" s="2" t="s">
        <v>1</v>
      </c>
    </row>
    <row r="2" spans="1:5">
      <c r="B2" s="2" t="s">
        <v>2</v>
      </c>
      <c r="C2" s="2" t="s">
        <v>85</v>
      </c>
      <c r="D2" s="2" t="s">
        <v>2</v>
      </c>
      <c r="E2" s="2" t="s">
        <v>85</v>
      </c>
    </row>
    <row r="3" spans="1:5">
      <c r="A3" s="3" t="s">
        <v>566</v>
      </c>
    </row>
    <row r="4" spans="1:5">
      <c r="A4" s="4" t="s">
        <v>567</v>
      </c>
      <c r="B4" s="4" t="s">
        <v>568</v>
      </c>
      <c r="D4" s="4" t="s">
        <v>568</v>
      </c>
    </row>
    <row r="5" spans="1:5">
      <c r="A5" s="4" t="s">
        <v>569</v>
      </c>
      <c r="B5" s="4" t="s">
        <v>570</v>
      </c>
    </row>
    <row r="6" spans="1:5">
      <c r="A6" s="4" t="s">
        <v>571</v>
      </c>
      <c r="B6" s="4" t="s">
        <v>572</v>
      </c>
    </row>
    <row r="7" spans="1:5">
      <c r="A7" s="4" t="s">
        <v>573</v>
      </c>
      <c r="B7" s="4" t="s">
        <v>422</v>
      </c>
      <c r="C7" s="4" t="s">
        <v>422</v>
      </c>
      <c r="D7" s="4" t="s">
        <v>422</v>
      </c>
      <c r="E7" s="4" t="s">
        <v>422</v>
      </c>
    </row>
    <row r="8" spans="1:5">
      <c r="A8" s="4" t="s">
        <v>574</v>
      </c>
      <c r="C8" s="4" t="s">
        <v>575</v>
      </c>
      <c r="D8" s="4" t="s">
        <v>570</v>
      </c>
      <c r="E8" s="4" t="s">
        <v>575</v>
      </c>
    </row>
    <row r="9" spans="1:5">
      <c r="A9" s="4" t="s">
        <v>576</v>
      </c>
      <c r="C9" s="4" t="s">
        <v>577</v>
      </c>
      <c r="D9" s="4" t="s">
        <v>578</v>
      </c>
      <c r="E9" s="4" t="s">
        <v>577</v>
      </c>
    </row>
    <row r="10" spans="1:5">
      <c r="A10" s="4" t="s">
        <v>579</v>
      </c>
      <c r="C10" s="4" t="s">
        <v>580</v>
      </c>
      <c r="D10" s="4" t="s">
        <v>581</v>
      </c>
      <c r="E10" s="4" t="s">
        <v>580</v>
      </c>
    </row>
    <row r="11" spans="1:5">
      <c r="A11" s="4" t="s">
        <v>582</v>
      </c>
      <c r="C11" s="4" t="s">
        <v>583</v>
      </c>
      <c r="D11" s="4" t="s">
        <v>572</v>
      </c>
      <c r="E11" s="4" t="s">
        <v>583</v>
      </c>
    </row>
    <row r="12" spans="1:5">
      <c r="A12" s="4" t="s">
        <v>584</v>
      </c>
    </row>
    <row r="13" spans="1:5">
      <c r="A13" s="3" t="s">
        <v>566</v>
      </c>
    </row>
    <row r="14" spans="1:5">
      <c r="A14" s="4" t="s">
        <v>567</v>
      </c>
      <c r="C14" s="4" t="s">
        <v>585</v>
      </c>
      <c r="E14" s="4" t="s">
        <v>585</v>
      </c>
    </row>
    <row r="15" spans="1:5">
      <c r="A15" s="4" t="s">
        <v>586</v>
      </c>
    </row>
    <row r="16" spans="1:5">
      <c r="A16" s="3" t="s">
        <v>566</v>
      </c>
    </row>
    <row r="17" spans="1:5">
      <c r="A17" s="4" t="s">
        <v>567</v>
      </c>
      <c r="C17" s="4" t="s">
        <v>568</v>
      </c>
      <c r="E17" s="4" t="s">
        <v>5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587</v>
      </c>
      <c r="B1" s="2" t="s">
        <v>452</v>
      </c>
      <c r="C1" s="2" t="s">
        <v>1</v>
      </c>
      <c r="D1" s="2" t="s">
        <v>385</v>
      </c>
    </row>
    <row r="2" spans="1:4">
      <c r="B2" s="2" t="s">
        <v>337</v>
      </c>
      <c r="C2" s="2" t="s">
        <v>2</v>
      </c>
      <c r="D2" s="2" t="s">
        <v>25</v>
      </c>
    </row>
    <row r="3" spans="1:4">
      <c r="A3" s="3" t="s">
        <v>566</v>
      </c>
    </row>
    <row r="4" spans="1:4">
      <c r="A4" s="4" t="s">
        <v>588</v>
      </c>
      <c r="C4" s="5" t="n">
        <v>2246248</v>
      </c>
      <c r="D4" s="5" t="n">
        <v>1717082</v>
      </c>
    </row>
    <row r="5" spans="1:4">
      <c r="A5" s="4" t="s">
        <v>589</v>
      </c>
      <c r="B5" s="5" t="n">
        <v>250000</v>
      </c>
      <c r="C5" s="5" t="n">
        <v>340000</v>
      </c>
      <c r="D5" s="5" t="n">
        <v>905000</v>
      </c>
    </row>
    <row r="6" spans="1:4">
      <c r="A6" s="4" t="s">
        <v>590</v>
      </c>
      <c r="C6" s="5" t="n">
        <v>-20000</v>
      </c>
      <c r="D6" s="5" t="n">
        <v>-375834</v>
      </c>
    </row>
    <row r="7" spans="1:4">
      <c r="A7" s="4" t="s">
        <v>591</v>
      </c>
      <c r="C7" s="5" t="n">
        <v>0</v>
      </c>
      <c r="D7" s="5" t="n">
        <v>0</v>
      </c>
    </row>
    <row r="8" spans="1:4">
      <c r="A8" s="4" t="s">
        <v>592</v>
      </c>
      <c r="C8" s="5" t="n">
        <v>2566248</v>
      </c>
      <c r="D8" s="5" t="n">
        <v>2246248</v>
      </c>
    </row>
    <row r="9" spans="1:4">
      <c r="A9" s="4" t="s">
        <v>593</v>
      </c>
      <c r="C9" s="5" t="n">
        <v>1353953</v>
      </c>
    </row>
    <row r="10" spans="1:4">
      <c r="A10" s="4" t="s">
        <v>594</v>
      </c>
      <c r="C10" s="9" t="n">
        <v>2.89</v>
      </c>
      <c r="D10" s="9" t="n">
        <v>3.02</v>
      </c>
    </row>
    <row r="11" spans="1:4">
      <c r="A11" s="4" t="s">
        <v>595</v>
      </c>
      <c r="C11" s="5" t="n">
        <v>3</v>
      </c>
      <c r="D11" s="10" t="n">
        <v>2.7</v>
      </c>
    </row>
    <row r="12" spans="1:4">
      <c r="A12" s="4" t="s">
        <v>596</v>
      </c>
      <c r="C12" s="5" t="n">
        <v>3</v>
      </c>
      <c r="D12" s="5" t="n">
        <v>3</v>
      </c>
    </row>
    <row r="13" spans="1:4">
      <c r="A13" s="4" t="s">
        <v>597</v>
      </c>
      <c r="C13" s="5" t="n">
        <v>0</v>
      </c>
      <c r="D13" s="5" t="n">
        <v>0</v>
      </c>
    </row>
    <row r="14" spans="1:4">
      <c r="A14" s="4" t="s">
        <v>598</v>
      </c>
      <c r="C14" s="10" t="n">
        <v>2.9</v>
      </c>
      <c r="D14" s="9" t="n">
        <v>2.89</v>
      </c>
    </row>
    <row r="15" spans="1:4">
      <c r="A15" s="4" t="s">
        <v>599</v>
      </c>
      <c r="C15" s="9" t="n">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r="A1" s="1" t="s">
        <v>600</v>
      </c>
      <c r="B1" s="2" t="s">
        <v>332</v>
      </c>
      <c r="C1" s="2" t="s">
        <v>294</v>
      </c>
      <c r="D1" s="2" t="s">
        <v>333</v>
      </c>
      <c r="E1" s="2" t="s">
        <v>334</v>
      </c>
      <c r="F1" s="2" t="s">
        <v>297</v>
      </c>
      <c r="G1" s="2" t="s">
        <v>293</v>
      </c>
      <c r="H1" s="2" t="s">
        <v>333</v>
      </c>
      <c r="I1" s="2" t="s">
        <v>601</v>
      </c>
      <c r="J1" s="2" t="s">
        <v>337</v>
      </c>
      <c r="K1" s="2" t="s">
        <v>336</v>
      </c>
      <c r="L1" s="2" t="s">
        <v>2</v>
      </c>
      <c r="M1" s="2" t="s">
        <v>85</v>
      </c>
      <c r="N1" s="2" t="s">
        <v>2</v>
      </c>
      <c r="O1" s="2" t="s">
        <v>85</v>
      </c>
      <c r="P1" s="2" t="s">
        <v>25</v>
      </c>
      <c r="Q1" s="2" t="s">
        <v>602</v>
      </c>
      <c r="R1" s="2" t="s">
        <v>603</v>
      </c>
    </row>
    <row r="2" spans="1:18">
      <c r="A2" s="3" t="s">
        <v>566</v>
      </c>
    </row>
    <row r="3" spans="1:18">
      <c r="A3" s="4" t="s">
        <v>604</v>
      </c>
      <c r="L3" s="5" t="n">
        <v>1000000</v>
      </c>
      <c r="N3" s="5" t="n">
        <v>1000000</v>
      </c>
      <c r="P3" s="5" t="n">
        <v>1000000</v>
      </c>
    </row>
    <row r="4" spans="1:18">
      <c r="A4" s="4" t="s">
        <v>301</v>
      </c>
      <c r="L4" s="8" t="n">
        <v>0.001</v>
      </c>
      <c r="N4" s="8" t="n">
        <v>0.001</v>
      </c>
      <c r="P4" s="8" t="n">
        <v>0.001</v>
      </c>
    </row>
    <row r="5" spans="1:18">
      <c r="A5" s="4" t="s">
        <v>605</v>
      </c>
      <c r="J5" s="5" t="n">
        <v>250000</v>
      </c>
      <c r="N5" s="5" t="n">
        <v>340000</v>
      </c>
      <c r="P5" s="5" t="n">
        <v>905000</v>
      </c>
    </row>
    <row r="6" spans="1:18">
      <c r="A6" s="4" t="s">
        <v>606</v>
      </c>
      <c r="N6" s="4" t="s">
        <v>422</v>
      </c>
    </row>
    <row r="7" spans="1:18">
      <c r="A7" s="4" t="s">
        <v>607</v>
      </c>
      <c r="L7" s="9" t="n">
        <v>2.93</v>
      </c>
      <c r="N7" s="9" t="n">
        <v>2.93</v>
      </c>
    </row>
    <row r="8" spans="1:18">
      <c r="A8" s="4" t="s">
        <v>608</v>
      </c>
      <c r="N8" s="4" t="s">
        <v>609</v>
      </c>
    </row>
    <row r="9" spans="1:18">
      <c r="A9" s="4" t="s">
        <v>610</v>
      </c>
      <c r="L9" s="7" t="n">
        <v>0</v>
      </c>
      <c r="N9" s="7" t="n">
        <v>0</v>
      </c>
    </row>
    <row r="10" spans="1:18">
      <c r="A10" s="4" t="s">
        <v>339</v>
      </c>
      <c r="B10" s="5" t="n">
        <v>51480</v>
      </c>
      <c r="C10" s="5" t="n">
        <v>8333</v>
      </c>
      <c r="D10" s="5" t="n">
        <v>22876</v>
      </c>
      <c r="E10" s="5" t="n">
        <v>20000</v>
      </c>
      <c r="F10" s="5" t="n">
        <v>4667</v>
      </c>
      <c r="G10" s="5" t="n">
        <v>33667000</v>
      </c>
      <c r="H10" s="5" t="n">
        <v>22876</v>
      </c>
      <c r="K10" s="5" t="n">
        <v>37037</v>
      </c>
      <c r="N10" s="5" t="n">
        <v>40310</v>
      </c>
    </row>
    <row r="11" spans="1:18">
      <c r="A11" s="4" t="s">
        <v>611</v>
      </c>
      <c r="N11" s="4" t="s">
        <v>612</v>
      </c>
    </row>
    <row r="12" spans="1:18">
      <c r="A12" s="4" t="s">
        <v>340</v>
      </c>
      <c r="J12" s="9" t="n">
        <v>2.48</v>
      </c>
      <c r="K12" s="9" t="n">
        <v>2.7</v>
      </c>
    </row>
    <row r="13" spans="1:18">
      <c r="A13" s="4" t="s">
        <v>613</v>
      </c>
      <c r="K13" s="7" t="n">
        <v>36000</v>
      </c>
    </row>
    <row r="14" spans="1:18">
      <c r="A14" s="4" t="s">
        <v>82</v>
      </c>
      <c r="L14" s="5" t="n">
        <v>2200000</v>
      </c>
      <c r="N14" s="5" t="n">
        <v>2200000</v>
      </c>
      <c r="Q14" s="5" t="n">
        <v>2200000</v>
      </c>
    </row>
    <row r="15" spans="1:18">
      <c r="A15" s="4" t="s">
        <v>614</v>
      </c>
      <c r="L15" s="7" t="n">
        <v>4950000</v>
      </c>
      <c r="N15" s="7" t="n">
        <v>4950000</v>
      </c>
      <c r="P15" s="7" t="n">
        <v>0</v>
      </c>
      <c r="Q15" s="7" t="n">
        <v>4950000</v>
      </c>
    </row>
    <row r="16" spans="1:18">
      <c r="A16" s="4" t="s">
        <v>615</v>
      </c>
    </row>
    <row r="17" spans="1:18">
      <c r="A17" s="3" t="s">
        <v>566</v>
      </c>
    </row>
    <row r="18" spans="1:18">
      <c r="A18" s="4" t="s">
        <v>339</v>
      </c>
      <c r="I18" s="5" t="n">
        <v>3000000</v>
      </c>
    </row>
    <row r="19" spans="1:18">
      <c r="A19" s="4" t="s">
        <v>616</v>
      </c>
      <c r="I19" s="5" t="n">
        <v>1000000</v>
      </c>
      <c r="L19" s="5" t="n">
        <v>433752</v>
      </c>
      <c r="N19" s="5" t="n">
        <v>433752</v>
      </c>
    </row>
    <row r="20" spans="1:18">
      <c r="A20" s="4" t="s">
        <v>343</v>
      </c>
    </row>
    <row r="21" spans="1:18">
      <c r="A21" s="3" t="s">
        <v>566</v>
      </c>
    </row>
    <row r="22" spans="1:18">
      <c r="A22" s="4" t="s">
        <v>340</v>
      </c>
      <c r="P22" s="7" t="n">
        <v>4</v>
      </c>
    </row>
    <row r="23" spans="1:18">
      <c r="A23" s="4" t="s">
        <v>82</v>
      </c>
      <c r="Q23" s="5" t="n">
        <v>2200000</v>
      </c>
    </row>
    <row r="24" spans="1:18">
      <c r="A24" s="4" t="s">
        <v>614</v>
      </c>
      <c r="R24" s="7" t="n">
        <v>5000000</v>
      </c>
    </row>
    <row r="25" spans="1:18">
      <c r="A25" s="4" t="s">
        <v>314</v>
      </c>
    </row>
    <row r="26" spans="1:18">
      <c r="A26" s="3" t="s">
        <v>566</v>
      </c>
    </row>
    <row r="27" spans="1:18">
      <c r="A27" s="4" t="s">
        <v>82</v>
      </c>
      <c r="R27" s="5" t="n">
        <v>2200000</v>
      </c>
    </row>
    <row r="28" spans="1:18">
      <c r="A28" s="4" t="s">
        <v>614</v>
      </c>
      <c r="R28" s="7" t="n">
        <v>5000000</v>
      </c>
    </row>
    <row r="29" spans="1:18">
      <c r="A29" s="4" t="s">
        <v>617</v>
      </c>
    </row>
    <row r="30" spans="1:18">
      <c r="A30" s="3" t="s">
        <v>566</v>
      </c>
    </row>
    <row r="31" spans="1:18">
      <c r="A31" s="4" t="s">
        <v>605</v>
      </c>
      <c r="N31" s="5" t="n">
        <v>340000</v>
      </c>
      <c r="O31" s="5" t="n">
        <v>380000</v>
      </c>
    </row>
    <row r="32" spans="1:18">
      <c r="A32" s="4" t="s">
        <v>618</v>
      </c>
      <c r="N32" s="7" t="n">
        <v>399000</v>
      </c>
      <c r="O32" s="7" t="n">
        <v>425000</v>
      </c>
    </row>
    <row r="33" spans="1:18">
      <c r="A33" s="4" t="s">
        <v>619</v>
      </c>
      <c r="L33" s="7" t="n">
        <v>190000</v>
      </c>
      <c r="M33" s="7" t="n">
        <v>93000</v>
      </c>
      <c r="N33" s="5" t="n">
        <v>361000</v>
      </c>
      <c r="O33" s="7" t="n">
        <v>164000</v>
      </c>
    </row>
    <row r="34" spans="1:18">
      <c r="A34" s="4" t="s">
        <v>620</v>
      </c>
      <c r="L34" s="7" t="n">
        <v>1300000</v>
      </c>
      <c r="N34" s="7" t="n">
        <v>1300000</v>
      </c>
    </row>
    <row r="35" spans="1:18">
      <c r="A35" s="4" t="s">
        <v>607</v>
      </c>
      <c r="L35" s="7" t="n">
        <v>3</v>
      </c>
      <c r="N35" s="7" t="n">
        <v>3</v>
      </c>
    </row>
    <row r="36" spans="1:18">
      <c r="A36" s="4" t="s">
        <v>621</v>
      </c>
      <c r="N36" s="5" t="n">
        <v>20000</v>
      </c>
      <c r="O36" s="5" t="n">
        <v>156667</v>
      </c>
    </row>
    <row r="37" spans="1:18">
      <c r="A37" s="4" t="s">
        <v>63</v>
      </c>
    </row>
    <row r="38" spans="1:18">
      <c r="A38" s="3" t="s">
        <v>566</v>
      </c>
    </row>
    <row r="39" spans="1:18">
      <c r="A39" s="4" t="s">
        <v>339</v>
      </c>
      <c r="N39" s="5" t="n">
        <v>300000</v>
      </c>
    </row>
    <row r="40" spans="1:18">
      <c r="A40" s="4" t="s">
        <v>622</v>
      </c>
    </row>
    <row r="41" spans="1:18">
      <c r="A41" s="3" t="s">
        <v>566</v>
      </c>
    </row>
    <row r="42" spans="1:18">
      <c r="A42" s="4" t="s">
        <v>339</v>
      </c>
      <c r="B42" s="5" t="n">
        <v>514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3</v>
      </c>
      <c r="B1" s="2" t="s">
        <v>84</v>
      </c>
      <c r="D1" s="2" t="s">
        <v>1</v>
      </c>
      <c r="F1" s="2" t="s">
        <v>385</v>
      </c>
    </row>
    <row r="2" spans="1:6">
      <c r="B2" s="2" t="s">
        <v>2</v>
      </c>
      <c r="C2" s="2" t="s">
        <v>85</v>
      </c>
      <c r="D2" s="2" t="s">
        <v>2</v>
      </c>
      <c r="E2" s="2" t="s">
        <v>85</v>
      </c>
      <c r="F2" s="2" t="s">
        <v>25</v>
      </c>
    </row>
    <row r="3" spans="1:6">
      <c r="A3" s="4" t="s">
        <v>624</v>
      </c>
      <c r="B3" s="7" t="n">
        <v>81</v>
      </c>
      <c r="C3" s="7" t="n">
        <v>-1527</v>
      </c>
      <c r="D3" s="7" t="n">
        <v>143</v>
      </c>
      <c r="E3" s="7" t="n">
        <v>-1474</v>
      </c>
    </row>
    <row r="4" spans="1:6">
      <c r="A4" s="4" t="s">
        <v>625</v>
      </c>
      <c r="B4" s="4" t="s">
        <v>626</v>
      </c>
      <c r="C4" s="4" t="s">
        <v>627</v>
      </c>
      <c r="D4" s="4" t="s">
        <v>628</v>
      </c>
      <c r="E4" s="4" t="s">
        <v>629</v>
      </c>
    </row>
    <row r="5" spans="1:6">
      <c r="A5" s="4" t="s">
        <v>630</v>
      </c>
      <c r="F5" s="7" t="n">
        <v>25900</v>
      </c>
    </row>
    <row r="6" spans="1:6">
      <c r="A6" s="4" t="s">
        <v>631</v>
      </c>
      <c r="F6" s="5" t="n">
        <v>2036</v>
      </c>
    </row>
    <row r="7" spans="1:6">
      <c r="A7" s="4" t="s">
        <v>632</v>
      </c>
      <c r="B7" s="7" t="n">
        <v>9400</v>
      </c>
      <c r="D7" s="7" t="n">
        <v>9400</v>
      </c>
    </row>
    <row r="8" spans="1:6">
      <c r="A8" s="4" t="s">
        <v>633</v>
      </c>
      <c r="B8" s="7" t="n">
        <v>1864</v>
      </c>
      <c r="C8" s="7" t="n">
        <v>1860</v>
      </c>
      <c r="D8" s="7" t="n">
        <v>1864</v>
      </c>
      <c r="E8" s="7" t="n">
        <v>1860</v>
      </c>
    </row>
    <row r="9" spans="1:6">
      <c r="A9" s="4" t="s">
        <v>634</v>
      </c>
      <c r="C9" s="7" t="n">
        <v>1600</v>
      </c>
      <c r="E9" s="7" t="n">
        <v>1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35</v>
      </c>
      <c r="B1" s="2" t="s">
        <v>636</v>
      </c>
      <c r="C1" s="2" t="s">
        <v>637</v>
      </c>
      <c r="D1" s="2" t="s">
        <v>602</v>
      </c>
      <c r="E1" s="2" t="s">
        <v>474</v>
      </c>
      <c r="F1" s="2" t="s">
        <v>638</v>
      </c>
      <c r="G1" s="2" t="s">
        <v>639</v>
      </c>
      <c r="H1" s="2" t="s">
        <v>2</v>
      </c>
      <c r="I1" s="2" t="s">
        <v>85</v>
      </c>
      <c r="J1" s="2" t="s">
        <v>2</v>
      </c>
      <c r="K1" s="2" t="s">
        <v>85</v>
      </c>
      <c r="L1" s="2" t="s">
        <v>640</v>
      </c>
      <c r="M1" s="2" t="s">
        <v>399</v>
      </c>
      <c r="N1" s="2" t="s">
        <v>25</v>
      </c>
      <c r="O1" s="2" t="s">
        <v>400</v>
      </c>
    </row>
    <row r="2" spans="1:15">
      <c r="A2" s="3" t="s">
        <v>641</v>
      </c>
    </row>
    <row r="3" spans="1:15">
      <c r="A3" s="4" t="s">
        <v>642</v>
      </c>
      <c r="L3" s="7" t="n">
        <v>628000</v>
      </c>
    </row>
    <row r="4" spans="1:15">
      <c r="A4" s="4" t="s">
        <v>643</v>
      </c>
      <c r="J4" s="7" t="n">
        <v>50000</v>
      </c>
    </row>
    <row r="5" spans="1:15">
      <c r="A5" s="4" t="s">
        <v>644</v>
      </c>
      <c r="L5" s="7" t="n">
        <v>222310</v>
      </c>
    </row>
    <row r="6" spans="1:15">
      <c r="A6" s="4" t="s">
        <v>645</v>
      </c>
      <c r="H6" s="7" t="n">
        <v>747000</v>
      </c>
      <c r="I6" s="7" t="n">
        <v>6140000</v>
      </c>
      <c r="J6" s="5" t="n">
        <v>747000</v>
      </c>
      <c r="K6" s="7" t="n">
        <v>6140000</v>
      </c>
    </row>
    <row r="7" spans="1:15">
      <c r="A7" s="4" t="s">
        <v>646</v>
      </c>
      <c r="M7" s="7" t="n">
        <v>31000000</v>
      </c>
    </row>
    <row r="8" spans="1:15">
      <c r="A8" s="4" t="s">
        <v>647</v>
      </c>
      <c r="M8" s="5" t="n">
        <v>1000000</v>
      </c>
    </row>
    <row r="9" spans="1:15">
      <c r="A9" s="4" t="s">
        <v>648</v>
      </c>
      <c r="M9" s="5" t="n">
        <v>25000000</v>
      </c>
    </row>
    <row r="10" spans="1:15">
      <c r="A10" s="4" t="s">
        <v>649</v>
      </c>
      <c r="H10" s="5" t="n">
        <v>125500</v>
      </c>
      <c r="J10" s="5" t="n">
        <v>125500</v>
      </c>
    </row>
    <row r="11" spans="1:15">
      <c r="A11" s="4" t="s">
        <v>650</v>
      </c>
      <c r="E11" s="7" t="n">
        <v>50000</v>
      </c>
      <c r="J11" s="5" t="n">
        <v>50000</v>
      </c>
    </row>
    <row r="12" spans="1:15">
      <c r="A12" s="4" t="s">
        <v>457</v>
      </c>
      <c r="H12" s="5" t="n">
        <v>-348000</v>
      </c>
      <c r="J12" s="5" t="n">
        <v>-348000</v>
      </c>
      <c r="N12" s="7" t="n">
        <v>-339000</v>
      </c>
    </row>
    <row r="13" spans="1:15">
      <c r="A13" s="4" t="s">
        <v>651</v>
      </c>
      <c r="H13" s="7" t="n">
        <v>747000</v>
      </c>
    </row>
    <row r="14" spans="1:15">
      <c r="A14" s="4" t="s">
        <v>652</v>
      </c>
    </row>
    <row r="15" spans="1:15">
      <c r="A15" s="3" t="s">
        <v>641</v>
      </c>
    </row>
    <row r="16" spans="1:15">
      <c r="A16" s="4" t="s">
        <v>645</v>
      </c>
      <c r="E16" s="5" t="n">
        <v>4400000</v>
      </c>
      <c r="J16" s="5" t="n">
        <v>4400000</v>
      </c>
    </row>
    <row r="17" spans="1:15">
      <c r="A17" s="4" t="s">
        <v>495</v>
      </c>
      <c r="F17" s="5" t="n">
        <v>3333333</v>
      </c>
    </row>
    <row r="18" spans="1:15">
      <c r="A18" s="4" t="s">
        <v>653</v>
      </c>
    </row>
    <row r="19" spans="1:15">
      <c r="A19" s="3" t="s">
        <v>641</v>
      </c>
    </row>
    <row r="20" spans="1:15">
      <c r="A20" s="4" t="s">
        <v>654</v>
      </c>
      <c r="E20" s="5" t="n">
        <v>32500000</v>
      </c>
    </row>
    <row r="21" spans="1:15">
      <c r="A21" s="4" t="s">
        <v>655</v>
      </c>
    </row>
    <row r="22" spans="1:15">
      <c r="A22" s="3" t="s">
        <v>641</v>
      </c>
    </row>
    <row r="23" spans="1:15">
      <c r="A23" s="4" t="s">
        <v>654</v>
      </c>
      <c r="E23" s="5" t="n">
        <v>28650000</v>
      </c>
    </row>
    <row r="24" spans="1:15">
      <c r="A24" s="4" t="s">
        <v>656</v>
      </c>
    </row>
    <row r="25" spans="1:15">
      <c r="A25" s="3" t="s">
        <v>641</v>
      </c>
    </row>
    <row r="26" spans="1:15">
      <c r="A26" s="4" t="s">
        <v>654</v>
      </c>
      <c r="E26" s="5" t="n">
        <v>27500000</v>
      </c>
    </row>
    <row r="27" spans="1:15">
      <c r="A27" s="4" t="s">
        <v>657</v>
      </c>
    </row>
    <row r="28" spans="1:15">
      <c r="A28" s="3" t="s">
        <v>641</v>
      </c>
    </row>
    <row r="29" spans="1:15">
      <c r="A29" s="4" t="s">
        <v>311</v>
      </c>
      <c r="E29" s="7" t="n">
        <v>3850000</v>
      </c>
    </row>
    <row r="30" spans="1:15">
      <c r="A30" s="4" t="s">
        <v>484</v>
      </c>
      <c r="E30" s="4" t="s">
        <v>488</v>
      </c>
    </row>
    <row r="31" spans="1:15">
      <c r="A31" s="4" t="s">
        <v>482</v>
      </c>
      <c r="E31" s="4" t="s">
        <v>658</v>
      </c>
    </row>
    <row r="32" spans="1:15">
      <c r="A32" s="4" t="s">
        <v>659</v>
      </c>
    </row>
    <row r="33" spans="1:15">
      <c r="A33" s="3" t="s">
        <v>641</v>
      </c>
    </row>
    <row r="34" spans="1:15">
      <c r="A34" s="4" t="s">
        <v>311</v>
      </c>
      <c r="E34" s="7" t="n">
        <v>5000000</v>
      </c>
    </row>
    <row r="35" spans="1:15">
      <c r="A35" s="4" t="s">
        <v>484</v>
      </c>
      <c r="E35" s="4" t="s">
        <v>494</v>
      </c>
    </row>
    <row r="36" spans="1:15">
      <c r="A36" s="4" t="s">
        <v>660</v>
      </c>
    </row>
    <row r="37" spans="1:15">
      <c r="A37" s="3" t="s">
        <v>641</v>
      </c>
    </row>
    <row r="38" spans="1:15">
      <c r="A38" s="4" t="s">
        <v>311</v>
      </c>
      <c r="E38" s="7" t="n">
        <v>491693</v>
      </c>
    </row>
    <row r="39" spans="1:15">
      <c r="A39" s="4" t="s">
        <v>661</v>
      </c>
      <c r="D39" s="5" t="n">
        <v>2200000</v>
      </c>
    </row>
    <row r="40" spans="1:15">
      <c r="A40" s="4" t="s">
        <v>662</v>
      </c>
      <c r="E40" s="5" t="n">
        <v>373334</v>
      </c>
    </row>
    <row r="41" spans="1:15">
      <c r="A41" s="4" t="s">
        <v>663</v>
      </c>
    </row>
    <row r="42" spans="1:15">
      <c r="A42" s="3" t="s">
        <v>641</v>
      </c>
    </row>
    <row r="43" spans="1:15">
      <c r="A43" s="4" t="s">
        <v>311</v>
      </c>
      <c r="E43" s="5" t="n">
        <v>2331369</v>
      </c>
    </row>
    <row r="44" spans="1:15">
      <c r="A44" s="4" t="s">
        <v>664</v>
      </c>
      <c r="E44" s="5" t="n">
        <v>2036511</v>
      </c>
    </row>
    <row r="45" spans="1:15">
      <c r="A45" s="4" t="s">
        <v>457</v>
      </c>
      <c r="E45" s="5" t="n">
        <v>294858</v>
      </c>
    </row>
    <row r="46" spans="1:15">
      <c r="A46" s="4" t="s">
        <v>665</v>
      </c>
      <c r="E46" s="7" t="n">
        <v>414466</v>
      </c>
    </row>
    <row r="47" spans="1:15">
      <c r="A47" s="4" t="s">
        <v>305</v>
      </c>
    </row>
    <row r="48" spans="1:15">
      <c r="A48" s="3" t="s">
        <v>641</v>
      </c>
    </row>
    <row r="49" spans="1:15">
      <c r="A49" s="4" t="s">
        <v>666</v>
      </c>
      <c r="O49" s="7" t="n">
        <v>6000000</v>
      </c>
    </row>
    <row r="50" spans="1:15">
      <c r="A50" s="4" t="s">
        <v>667</v>
      </c>
    </row>
    <row r="51" spans="1:15">
      <c r="A51" s="3" t="s">
        <v>641</v>
      </c>
    </row>
    <row r="52" spans="1:15">
      <c r="A52" s="4" t="s">
        <v>644</v>
      </c>
      <c r="B52" s="7" t="n">
        <v>872500</v>
      </c>
    </row>
    <row r="53" spans="1:15">
      <c r="A53" s="4" t="s">
        <v>314</v>
      </c>
    </row>
    <row r="54" spans="1:15">
      <c r="A54" s="3" t="s">
        <v>641</v>
      </c>
    </row>
    <row r="55" spans="1:15">
      <c r="A55" s="4" t="s">
        <v>668</v>
      </c>
      <c r="M55" s="5" t="n">
        <v>25000000</v>
      </c>
    </row>
    <row r="56" spans="1:15">
      <c r="A56" s="4" t="s">
        <v>643</v>
      </c>
      <c r="G56" s="7" t="n">
        <v>597000</v>
      </c>
      <c r="M56" s="5" t="n">
        <v>1900000</v>
      </c>
    </row>
    <row r="57" spans="1:15">
      <c r="A57" s="4" t="s">
        <v>669</v>
      </c>
      <c r="J57" s="7" t="n">
        <v>4700000</v>
      </c>
      <c r="M57" s="5" t="n">
        <v>487000</v>
      </c>
    </row>
    <row r="58" spans="1:15">
      <c r="A58" s="4" t="s">
        <v>670</v>
      </c>
      <c r="I58" s="7" t="n">
        <v>4400000</v>
      </c>
      <c r="K58" s="7" t="n">
        <v>4400000</v>
      </c>
    </row>
    <row r="59" spans="1:15">
      <c r="A59" s="4" t="s">
        <v>671</v>
      </c>
    </row>
    <row r="60" spans="1:15">
      <c r="A60" s="3" t="s">
        <v>641</v>
      </c>
    </row>
    <row r="61" spans="1:15">
      <c r="A61" s="4" t="s">
        <v>672</v>
      </c>
      <c r="E61" s="5" t="n">
        <v>3333333</v>
      </c>
    </row>
    <row r="62" spans="1:15">
      <c r="A62" s="4" t="s">
        <v>673</v>
      </c>
    </row>
    <row r="63" spans="1:15">
      <c r="A63" s="3" t="s">
        <v>641</v>
      </c>
    </row>
    <row r="64" spans="1:15">
      <c r="A64" s="4" t="s">
        <v>668</v>
      </c>
      <c r="M64" s="5" t="n">
        <v>25000000</v>
      </c>
    </row>
    <row r="65" spans="1:15">
      <c r="A65" s="4" t="s">
        <v>674</v>
      </c>
      <c r="M65" s="7" t="n">
        <v>250000</v>
      </c>
    </row>
    <row r="66" spans="1:15">
      <c r="A66" s="4" t="s">
        <v>675</v>
      </c>
    </row>
    <row r="67" spans="1:15">
      <c r="A67" s="3" t="s">
        <v>641</v>
      </c>
    </row>
    <row r="68" spans="1:15">
      <c r="A68" s="4" t="s">
        <v>643</v>
      </c>
      <c r="C68" s="7" t="n">
        <v>134075</v>
      </c>
    </row>
    <row r="69" spans="1:15">
      <c r="A69" s="4" t="s">
        <v>654</v>
      </c>
      <c r="C69" s="7" t="n">
        <v>79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Y8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7"/>
    <col customWidth="1" max="7" min="7" width="21"/>
    <col customWidth="1" max="8" min="8" width="27"/>
    <col customWidth="1" max="9" min="9" width="20"/>
    <col customWidth="1" max="10" min="10" width="30"/>
    <col customWidth="1" max="11" min="11" width="37"/>
    <col customWidth="1" max="12" min="12" width="28"/>
    <col customWidth="1" max="13" min="13" width="21"/>
    <col customWidth="1" max="14" min="14" width="28"/>
    <col customWidth="1" max="15" min="15" width="21"/>
    <col customWidth="1" max="16" min="16" width="27"/>
    <col customWidth="1" max="17" min="17" width="21"/>
    <col customWidth="1" max="18" min="18" width="23"/>
    <col customWidth="1" max="19" min="19" width="20"/>
    <col customWidth="1" max="20" min="20" width="14"/>
    <col customWidth="1" max="21" min="21" width="20"/>
    <col customWidth="1" max="22" min="22" width="21"/>
    <col customWidth="1" max="23" min="23" width="14"/>
    <col customWidth="1" max="24" min="24" width="21"/>
    <col customWidth="1" max="25" min="25" width="21"/>
  </cols>
  <sheetData>
    <row r="1" spans="1:25">
      <c r="A1" s="1" t="s">
        <v>676</v>
      </c>
      <c r="B1" s="2" t="s">
        <v>677</v>
      </c>
      <c r="C1" s="2" t="s">
        <v>678</v>
      </c>
      <c r="D1" s="2" t="s">
        <v>679</v>
      </c>
      <c r="E1" s="2" t="s">
        <v>680</v>
      </c>
      <c r="F1" s="2" t="s">
        <v>681</v>
      </c>
      <c r="G1" s="2" t="s">
        <v>682</v>
      </c>
      <c r="H1" s="2" t="s">
        <v>683</v>
      </c>
      <c r="I1" s="2" t="s">
        <v>679</v>
      </c>
      <c r="J1" s="2" t="s">
        <v>684</v>
      </c>
      <c r="K1" s="2" t="s">
        <v>685</v>
      </c>
      <c r="L1" s="2" t="s">
        <v>686</v>
      </c>
      <c r="M1" s="2" t="s">
        <v>687</v>
      </c>
      <c r="N1" s="2" t="s">
        <v>686</v>
      </c>
      <c r="O1" s="2" t="s">
        <v>687</v>
      </c>
      <c r="P1" s="2" t="s">
        <v>688</v>
      </c>
      <c r="Q1" s="2" t="s">
        <v>689</v>
      </c>
      <c r="R1" s="2" t="s">
        <v>690</v>
      </c>
      <c r="S1" s="2" t="s">
        <v>691</v>
      </c>
      <c r="T1" s="2" t="s">
        <v>692</v>
      </c>
      <c r="U1" s="2" t="s">
        <v>693</v>
      </c>
      <c r="V1" s="2" t="s">
        <v>694</v>
      </c>
      <c r="W1" s="2" t="s">
        <v>695</v>
      </c>
      <c r="X1" s="2" t="s">
        <v>696</v>
      </c>
      <c r="Y1" s="2" t="s">
        <v>697</v>
      </c>
    </row>
    <row r="2" spans="1:25">
      <c r="A2" s="3" t="s">
        <v>698</v>
      </c>
    </row>
    <row r="3" spans="1:25">
      <c r="A3" s="4" t="s">
        <v>699</v>
      </c>
      <c r="N3" s="7" t="n">
        <v>104000</v>
      </c>
      <c r="O3" s="7" t="n">
        <v>64000</v>
      </c>
    </row>
    <row r="4" spans="1:25">
      <c r="A4" s="4" t="s">
        <v>328</v>
      </c>
      <c r="L4" s="7" t="n">
        <v>18777000</v>
      </c>
      <c r="M4" s="7" t="n">
        <v>12212000</v>
      </c>
      <c r="N4" s="7" t="n">
        <v>37719000</v>
      </c>
      <c r="O4" s="5" t="n">
        <v>23855000</v>
      </c>
    </row>
    <row r="5" spans="1:25">
      <c r="A5" s="4" t="s">
        <v>700</v>
      </c>
      <c r="B5" s="5" t="n">
        <v>51480</v>
      </c>
      <c r="C5" s="5" t="n">
        <v>8333</v>
      </c>
      <c r="D5" s="5" t="n">
        <v>22876</v>
      </c>
      <c r="E5" s="5" t="n">
        <v>20000</v>
      </c>
      <c r="F5" s="5" t="n">
        <v>4667</v>
      </c>
      <c r="H5" s="5" t="n">
        <v>33667000</v>
      </c>
      <c r="I5" s="5" t="n">
        <v>22876</v>
      </c>
      <c r="J5" s="5" t="n">
        <v>37037</v>
      </c>
      <c r="N5" s="5" t="n">
        <v>40310</v>
      </c>
    </row>
    <row r="6" spans="1:25">
      <c r="A6" s="4" t="s">
        <v>701</v>
      </c>
      <c r="J6" s="9" t="n">
        <v>2.7</v>
      </c>
      <c r="R6" s="9" t="n">
        <v>2.48</v>
      </c>
    </row>
    <row r="7" spans="1:25">
      <c r="A7" s="4" t="s">
        <v>702</v>
      </c>
      <c r="L7" s="5" t="n">
        <v>0</v>
      </c>
      <c r="N7" s="5" t="n">
        <v>0</v>
      </c>
      <c r="P7" s="5" t="n">
        <v>0</v>
      </c>
    </row>
    <row r="8" spans="1:25">
      <c r="A8" s="4" t="s">
        <v>300</v>
      </c>
      <c r="C8" s="7" t="n">
        <v>2500000</v>
      </c>
      <c r="F8" s="7" t="n">
        <v>1400000</v>
      </c>
      <c r="L8" s="7" t="n">
        <v>0</v>
      </c>
      <c r="N8" s="7" t="n">
        <v>0</v>
      </c>
      <c r="P8" s="7" t="n">
        <v>0</v>
      </c>
      <c r="V8" s="7" t="n">
        <v>10000000</v>
      </c>
    </row>
    <row r="9" spans="1:25">
      <c r="A9" s="4" t="s">
        <v>305</v>
      </c>
    </row>
    <row r="10" spans="1:25">
      <c r="A10" s="3" t="s">
        <v>698</v>
      </c>
    </row>
    <row r="11" spans="1:25">
      <c r="A11" s="4" t="s">
        <v>702</v>
      </c>
      <c r="L11" s="5" t="n">
        <v>33333</v>
      </c>
      <c r="N11" s="5" t="n">
        <v>33333</v>
      </c>
    </row>
    <row r="12" spans="1:25">
      <c r="A12" s="4" t="s">
        <v>300</v>
      </c>
      <c r="F12" s="7" t="n">
        <v>1400000</v>
      </c>
    </row>
    <row r="13" spans="1:25">
      <c r="A13" s="4" t="s">
        <v>703</v>
      </c>
    </row>
    <row r="14" spans="1:25">
      <c r="A14" s="3" t="s">
        <v>698</v>
      </c>
    </row>
    <row r="15" spans="1:25">
      <c r="A15" s="4" t="s">
        <v>704</v>
      </c>
      <c r="U15" s="7" t="n">
        <v>2000000</v>
      </c>
    </row>
    <row r="16" spans="1:25">
      <c r="A16" s="4" t="s">
        <v>705</v>
      </c>
    </row>
    <row r="17" spans="1:25">
      <c r="A17" s="3" t="s">
        <v>698</v>
      </c>
    </row>
    <row r="18" spans="1:25">
      <c r="A18" s="4" t="s">
        <v>311</v>
      </c>
      <c r="U18" s="7" t="n">
        <v>350000</v>
      </c>
    </row>
    <row r="19" spans="1:25">
      <c r="A19" s="4" t="s">
        <v>706</v>
      </c>
    </row>
    <row r="20" spans="1:25">
      <c r="A20" s="3" t="s">
        <v>698</v>
      </c>
    </row>
    <row r="21" spans="1:25">
      <c r="A21" s="4" t="s">
        <v>707</v>
      </c>
      <c r="T21" s="4" t="s">
        <v>494</v>
      </c>
    </row>
    <row r="22" spans="1:25">
      <c r="A22" s="4" t="s">
        <v>708</v>
      </c>
      <c r="P22" s="7" t="n">
        <v>177000</v>
      </c>
    </row>
    <row r="23" spans="1:25">
      <c r="A23" s="4" t="s">
        <v>709</v>
      </c>
    </row>
    <row r="24" spans="1:25">
      <c r="A24" s="3" t="s">
        <v>698</v>
      </c>
    </row>
    <row r="25" spans="1:25">
      <c r="A25" s="4" t="s">
        <v>710</v>
      </c>
      <c r="Q25" s="7" t="n">
        <v>1000000</v>
      </c>
    </row>
    <row r="26" spans="1:25">
      <c r="A26" s="4" t="s">
        <v>711</v>
      </c>
    </row>
    <row r="27" spans="1:25">
      <c r="A27" s="3" t="s">
        <v>698</v>
      </c>
    </row>
    <row r="28" spans="1:25">
      <c r="A28" s="4" t="s">
        <v>710</v>
      </c>
      <c r="Q28" s="7" t="n">
        <v>1400000</v>
      </c>
    </row>
    <row r="29" spans="1:25">
      <c r="A29" s="4" t="s">
        <v>712</v>
      </c>
    </row>
    <row r="30" spans="1:25">
      <c r="A30" s="3" t="s">
        <v>698</v>
      </c>
    </row>
    <row r="31" spans="1:25">
      <c r="A31" s="4" t="s">
        <v>710</v>
      </c>
      <c r="S31" s="7" t="n">
        <v>175000</v>
      </c>
    </row>
    <row r="32" spans="1:25">
      <c r="A32" s="4" t="s">
        <v>484</v>
      </c>
      <c r="U32" s="4" t="s">
        <v>490</v>
      </c>
    </row>
    <row r="33" spans="1:25">
      <c r="A33" s="4" t="s">
        <v>708</v>
      </c>
      <c r="M33" s="5" t="n">
        <v>2500</v>
      </c>
      <c r="O33" s="5" t="n">
        <v>6100</v>
      </c>
    </row>
    <row r="34" spans="1:25">
      <c r="A34" s="4" t="s">
        <v>509</v>
      </c>
    </row>
    <row r="35" spans="1:25">
      <c r="A35" s="3" t="s">
        <v>698</v>
      </c>
    </row>
    <row r="36" spans="1:25">
      <c r="A36" s="4" t="s">
        <v>707</v>
      </c>
      <c r="Y36" s="4" t="s">
        <v>713</v>
      </c>
    </row>
    <row r="37" spans="1:25">
      <c r="A37" s="4" t="s">
        <v>311</v>
      </c>
      <c r="Y37" s="7" t="n">
        <v>2331369</v>
      </c>
    </row>
    <row r="38" spans="1:25">
      <c r="A38" s="4" t="s">
        <v>714</v>
      </c>
      <c r="M38" s="5" t="n">
        <v>29500</v>
      </c>
      <c r="O38" s="5" t="n">
        <v>59000</v>
      </c>
    </row>
    <row r="39" spans="1:25">
      <c r="A39" s="4" t="s">
        <v>715</v>
      </c>
    </row>
    <row r="40" spans="1:25">
      <c r="A40" s="3" t="s">
        <v>698</v>
      </c>
    </row>
    <row r="41" spans="1:25">
      <c r="A41" s="4" t="s">
        <v>716</v>
      </c>
      <c r="L41" s="7" t="n">
        <v>12000</v>
      </c>
      <c r="M41" s="5" t="n">
        <v>30000</v>
      </c>
      <c r="N41" s="7" t="n">
        <v>47000</v>
      </c>
      <c r="O41" s="5" t="n">
        <v>53000</v>
      </c>
    </row>
    <row r="42" spans="1:25">
      <c r="A42" s="4" t="s">
        <v>717</v>
      </c>
      <c r="W42" s="4" t="s">
        <v>718</v>
      </c>
    </row>
    <row r="43" spans="1:25">
      <c r="A43" s="4" t="s">
        <v>667</v>
      </c>
    </row>
    <row r="44" spans="1:25">
      <c r="A44" s="3" t="s">
        <v>698</v>
      </c>
    </row>
    <row r="45" spans="1:25">
      <c r="A45" s="4" t="s">
        <v>719</v>
      </c>
      <c r="G45" s="7" t="n">
        <v>6000</v>
      </c>
    </row>
    <row r="46" spans="1:25">
      <c r="A46" s="4" t="s">
        <v>720</v>
      </c>
    </row>
    <row r="47" spans="1:25">
      <c r="A47" s="3" t="s">
        <v>698</v>
      </c>
    </row>
    <row r="48" spans="1:25">
      <c r="A48" s="4" t="s">
        <v>707</v>
      </c>
      <c r="Q48" s="4" t="s">
        <v>490</v>
      </c>
    </row>
    <row r="49" spans="1:25">
      <c r="A49" s="4" t="s">
        <v>311</v>
      </c>
      <c r="X49" s="7" t="n">
        <v>491693</v>
      </c>
    </row>
    <row r="50" spans="1:25">
      <c r="A50" s="4" t="s">
        <v>714</v>
      </c>
      <c r="M50" s="5" t="n">
        <v>4900</v>
      </c>
      <c r="O50" s="5" t="n">
        <v>9800</v>
      </c>
    </row>
    <row r="51" spans="1:25">
      <c r="A51" s="4" t="s">
        <v>721</v>
      </c>
    </row>
    <row r="52" spans="1:25">
      <c r="A52" s="3" t="s">
        <v>698</v>
      </c>
    </row>
    <row r="53" spans="1:25">
      <c r="A53" s="4" t="s">
        <v>328</v>
      </c>
      <c r="L53" s="7" t="n">
        <v>9000</v>
      </c>
      <c r="M53" s="5" t="n">
        <v>6000</v>
      </c>
      <c r="N53" s="7" t="n">
        <v>35000</v>
      </c>
      <c r="O53" s="5" t="n">
        <v>11000</v>
      </c>
    </row>
    <row r="54" spans="1:25">
      <c r="A54" s="4" t="s">
        <v>722</v>
      </c>
    </row>
    <row r="55" spans="1:25">
      <c r="A55" s="3" t="s">
        <v>698</v>
      </c>
    </row>
    <row r="56" spans="1:25">
      <c r="A56" s="4" t="s">
        <v>723</v>
      </c>
      <c r="L56" s="5" t="n">
        <v>22500</v>
      </c>
      <c r="N56" s="5" t="n">
        <v>22500</v>
      </c>
    </row>
    <row r="57" spans="1:25">
      <c r="A57" s="4" t="s">
        <v>716</v>
      </c>
      <c r="L57" s="7" t="n">
        <v>135500</v>
      </c>
      <c r="M57" s="7" t="n">
        <v>131250</v>
      </c>
      <c r="N57" s="7" t="n">
        <v>270978</v>
      </c>
      <c r="O57" s="7" t="n">
        <v>260400</v>
      </c>
    </row>
    <row r="58" spans="1:25">
      <c r="A58" s="4" t="s">
        <v>719</v>
      </c>
      <c r="N58" s="7" t="n">
        <v>45163</v>
      </c>
    </row>
    <row r="59" spans="1:25">
      <c r="A59" s="4" t="s">
        <v>724</v>
      </c>
      <c r="N59" s="4" t="s">
        <v>355</v>
      </c>
    </row>
    <row r="60" spans="1:25">
      <c r="A60" s="4" t="s">
        <v>482</v>
      </c>
      <c r="N60" s="4" t="s">
        <v>725</v>
      </c>
    </row>
    <row r="61" spans="1:25">
      <c r="A61" s="4" t="s">
        <v>726</v>
      </c>
    </row>
    <row r="62" spans="1:25">
      <c r="A62" s="3" t="s">
        <v>698</v>
      </c>
    </row>
    <row r="63" spans="1:25">
      <c r="A63" s="4" t="s">
        <v>723</v>
      </c>
      <c r="L63" s="5" t="n">
        <v>1600</v>
      </c>
      <c r="N63" s="5" t="n">
        <v>1600</v>
      </c>
    </row>
    <row r="64" spans="1:25">
      <c r="A64" s="4" t="s">
        <v>727</v>
      </c>
    </row>
    <row r="65" spans="1:25">
      <c r="A65" s="3" t="s">
        <v>698</v>
      </c>
    </row>
    <row r="66" spans="1:25">
      <c r="A66" s="4" t="s">
        <v>699</v>
      </c>
      <c r="K66" s="7" t="n">
        <v>162000</v>
      </c>
    </row>
    <row r="67" spans="1:25">
      <c r="A67" s="4" t="s">
        <v>700</v>
      </c>
      <c r="K67" s="5" t="n">
        <v>60000</v>
      </c>
    </row>
    <row r="68" spans="1:25">
      <c r="A68" s="4" t="s">
        <v>701</v>
      </c>
      <c r="K68" s="9" t="n">
        <v>2.7</v>
      </c>
    </row>
    <row r="69" spans="1:25">
      <c r="A69" s="4" t="s">
        <v>728</v>
      </c>
    </row>
    <row r="70" spans="1:25">
      <c r="A70" s="3" t="s">
        <v>698</v>
      </c>
    </row>
    <row r="71" spans="1:25">
      <c r="A71" s="4" t="s">
        <v>700</v>
      </c>
      <c r="K71" s="5" t="n">
        <v>20000</v>
      </c>
    </row>
    <row r="72" spans="1:25">
      <c r="A72" s="4" t="s">
        <v>310</v>
      </c>
    </row>
    <row r="73" spans="1:25">
      <c r="A73" s="3" t="s">
        <v>698</v>
      </c>
    </row>
    <row r="74" spans="1:25">
      <c r="A74" s="4" t="s">
        <v>311</v>
      </c>
      <c r="H74" s="7" t="n">
        <v>9500000</v>
      </c>
    </row>
    <row r="75" spans="1:25">
      <c r="A75" s="4" t="s">
        <v>313</v>
      </c>
    </row>
    <row r="76" spans="1:25">
      <c r="A76" s="3" t="s">
        <v>698</v>
      </c>
    </row>
    <row r="77" spans="1:25">
      <c r="A77" s="4" t="s">
        <v>702</v>
      </c>
      <c r="H77" s="5" t="n">
        <v>33667</v>
      </c>
    </row>
    <row r="78" spans="1:25">
      <c r="A78" s="4" t="s">
        <v>300</v>
      </c>
      <c r="H78" s="7" t="n">
        <v>10100000</v>
      </c>
    </row>
    <row r="79" spans="1:25">
      <c r="A79" s="4" t="s">
        <v>729</v>
      </c>
    </row>
    <row r="80" spans="1:25">
      <c r="A80" s="3" t="s">
        <v>698</v>
      </c>
    </row>
    <row r="81" spans="1:25">
      <c r="A81" s="4" t="s">
        <v>311</v>
      </c>
      <c r="H81" s="7" t="n">
        <v>9500000</v>
      </c>
    </row>
    <row r="82" spans="1:25">
      <c r="A82" s="4" t="s">
        <v>482</v>
      </c>
      <c r="H82" s="4" t="s">
        <v>730</v>
      </c>
    </row>
    <row r="83" spans="1:25">
      <c r="A83" s="4" t="s">
        <v>484</v>
      </c>
      <c r="H83" s="4" t="s">
        <v>488</v>
      </c>
    </row>
    <row r="84" spans="1:25">
      <c r="A84" s="4" t="s">
        <v>731</v>
      </c>
      <c r="H84" s="7" t="n">
        <v>190000</v>
      </c>
    </row>
    <row r="85" spans="1:25">
      <c r="A85" s="4" t="s">
        <v>732</v>
      </c>
    </row>
    <row r="86" spans="1:25">
      <c r="A86" s="3" t="s">
        <v>698</v>
      </c>
    </row>
    <row r="87" spans="1:25">
      <c r="A87" s="4" t="s">
        <v>714</v>
      </c>
      <c r="L87" s="7" t="n">
        <v>184000</v>
      </c>
      <c r="N87" s="7" t="n">
        <v>37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733</v>
      </c>
      <c r="B1" s="2" t="s">
        <v>84</v>
      </c>
      <c r="D1" s="2" t="s">
        <v>1</v>
      </c>
    </row>
    <row r="2" spans="1:6">
      <c r="B2" s="2" t="s">
        <v>2</v>
      </c>
      <c r="C2" s="2" t="s">
        <v>85</v>
      </c>
      <c r="D2" s="2" t="s">
        <v>2</v>
      </c>
      <c r="E2" s="2" t="s">
        <v>85</v>
      </c>
      <c r="F2" s="2" t="s">
        <v>25</v>
      </c>
    </row>
    <row r="3" spans="1:6">
      <c r="A3" s="3" t="s">
        <v>734</v>
      </c>
    </row>
    <row r="4" spans="1:6">
      <c r="A4" s="4" t="s">
        <v>86</v>
      </c>
      <c r="B4" s="7" t="n">
        <v>18777</v>
      </c>
      <c r="C4" s="7" t="n">
        <v>12212</v>
      </c>
      <c r="D4" s="7" t="n">
        <v>37719</v>
      </c>
      <c r="E4" s="7" t="n">
        <v>23855</v>
      </c>
    </row>
    <row r="5" spans="1:6">
      <c r="A5" s="4" t="s">
        <v>87</v>
      </c>
      <c r="B5" s="5" t="n">
        <v>13049</v>
      </c>
      <c r="C5" s="5" t="n">
        <v>8306</v>
      </c>
      <c r="D5" s="5" t="n">
        <v>25634</v>
      </c>
      <c r="E5" s="5" t="n">
        <v>15706</v>
      </c>
    </row>
    <row r="6" spans="1:6">
      <c r="A6" s="4" t="s">
        <v>89</v>
      </c>
      <c r="B6" s="5" t="n">
        <v>5056</v>
      </c>
      <c r="C6" s="5" t="n">
        <v>3774</v>
      </c>
      <c r="D6" s="5" t="n">
        <v>10012</v>
      </c>
      <c r="E6" s="5" t="n">
        <v>7581</v>
      </c>
    </row>
    <row r="7" spans="1:6">
      <c r="A7" s="4" t="s">
        <v>735</v>
      </c>
      <c r="B7" s="5" t="n">
        <v>747</v>
      </c>
      <c r="C7" s="5" t="n">
        <v>6140</v>
      </c>
      <c r="D7" s="5" t="n">
        <v>747</v>
      </c>
      <c r="E7" s="5" t="n">
        <v>6140</v>
      </c>
    </row>
    <row r="8" spans="1:6">
      <c r="A8" s="4" t="s">
        <v>91</v>
      </c>
      <c r="B8" s="5" t="n">
        <v>-257</v>
      </c>
      <c r="C8" s="5" t="n">
        <v>-216</v>
      </c>
      <c r="D8" s="5" t="n">
        <v>-183</v>
      </c>
      <c r="E8" s="5" t="n">
        <v>-170</v>
      </c>
    </row>
    <row r="9" spans="1:6">
      <c r="A9" s="4" t="s">
        <v>736</v>
      </c>
      <c r="B9" s="5" t="n">
        <v>1123</v>
      </c>
      <c r="C9" s="5" t="n">
        <v>967</v>
      </c>
      <c r="D9" s="5" t="n">
        <v>2228</v>
      </c>
      <c r="E9" s="5" t="n">
        <v>1879</v>
      </c>
    </row>
    <row r="10" spans="1:6">
      <c r="A10" s="4" t="s">
        <v>737</v>
      </c>
      <c r="B10" s="5" t="n">
        <v>304</v>
      </c>
      <c r="C10" s="5" t="n">
        <v>334</v>
      </c>
      <c r="D10" s="5" t="n">
        <v>631</v>
      </c>
      <c r="E10" s="5" t="n">
        <v>764</v>
      </c>
    </row>
    <row r="11" spans="1:6">
      <c r="A11" s="4" t="s">
        <v>738</v>
      </c>
      <c r="B11" s="5" t="n">
        <v>-1245</v>
      </c>
      <c r="C11" s="5" t="n">
        <v>-7093</v>
      </c>
      <c r="D11" s="5" t="n">
        <v>-1350</v>
      </c>
      <c r="E11" s="5" t="n">
        <v>-8045</v>
      </c>
    </row>
    <row r="12" spans="1:6">
      <c r="A12" s="4" t="s">
        <v>739</v>
      </c>
      <c r="B12" s="5" t="n">
        <v>2858</v>
      </c>
      <c r="C12" s="5" t="n">
        <v>2084</v>
      </c>
      <c r="D12" s="5" t="n">
        <v>2858</v>
      </c>
      <c r="E12" s="5" t="n">
        <v>2084</v>
      </c>
      <c r="F12" s="7" t="n">
        <v>2125</v>
      </c>
    </row>
    <row r="13" spans="1:6">
      <c r="A13" s="4" t="s">
        <v>740</v>
      </c>
      <c r="D13" s="5" t="n">
        <v>1322</v>
      </c>
      <c r="E13" s="5" t="n">
        <v>502</v>
      </c>
    </row>
    <row r="14" spans="1:6">
      <c r="A14" s="4" t="s">
        <v>741</v>
      </c>
      <c r="B14" s="5" t="n">
        <v>73319</v>
      </c>
      <c r="C14" s="5" t="n">
        <v>76279</v>
      </c>
      <c r="D14" s="5" t="n">
        <v>73319</v>
      </c>
      <c r="E14" s="5" t="n">
        <v>76279</v>
      </c>
    </row>
    <row r="15" spans="1:6">
      <c r="A15" s="4" t="s">
        <v>742</v>
      </c>
      <c r="B15" s="5" t="n">
        <v>193538</v>
      </c>
      <c r="C15" s="5" t="n">
        <v>169269</v>
      </c>
      <c r="D15" s="5" t="n">
        <v>193538</v>
      </c>
      <c r="E15" s="5" t="n">
        <v>169269</v>
      </c>
      <c r="F15" s="7" t="n">
        <v>187210</v>
      </c>
    </row>
    <row r="16" spans="1:6">
      <c r="A16" s="4" t="s">
        <v>743</v>
      </c>
    </row>
    <row r="17" spans="1:6">
      <c r="A17" s="3" t="s">
        <v>734</v>
      </c>
    </row>
    <row r="18" spans="1:6">
      <c r="A18" s="4" t="s">
        <v>86</v>
      </c>
      <c r="B18" s="5" t="n">
        <v>14988</v>
      </c>
      <c r="C18" s="5" t="n">
        <v>8830</v>
      </c>
      <c r="D18" s="5" t="n">
        <v>29292</v>
      </c>
      <c r="E18" s="5" t="n">
        <v>16163</v>
      </c>
    </row>
    <row r="19" spans="1:6">
      <c r="A19" s="4" t="s">
        <v>87</v>
      </c>
      <c r="B19" s="5" t="n">
        <v>10874</v>
      </c>
      <c r="C19" s="5" t="n">
        <v>6471</v>
      </c>
      <c r="D19" s="5" t="n">
        <v>21216</v>
      </c>
      <c r="E19" s="5" t="n">
        <v>11762</v>
      </c>
    </row>
    <row r="20" spans="1:6">
      <c r="A20" s="4" t="s">
        <v>89</v>
      </c>
      <c r="B20" s="5" t="n">
        <v>3047</v>
      </c>
      <c r="C20" s="5" t="n">
        <v>2125</v>
      </c>
      <c r="D20" s="5" t="n">
        <v>5675</v>
      </c>
      <c r="E20" s="5" t="n">
        <v>3828</v>
      </c>
    </row>
    <row r="21" spans="1:6">
      <c r="A21" s="4" t="s">
        <v>735</v>
      </c>
      <c r="B21" s="5" t="n">
        <v>0</v>
      </c>
      <c r="C21" s="5" t="n">
        <v>6140</v>
      </c>
      <c r="D21" s="5" t="n">
        <v>0</v>
      </c>
      <c r="E21" s="5" t="n">
        <v>6140</v>
      </c>
    </row>
    <row r="22" spans="1:6">
      <c r="A22" s="4" t="s">
        <v>91</v>
      </c>
      <c r="B22" s="5" t="n">
        <v>0</v>
      </c>
      <c r="C22" s="5" t="n">
        <v>0</v>
      </c>
      <c r="D22" s="5" t="n">
        <v>0</v>
      </c>
      <c r="E22" s="5" t="n">
        <v>0</v>
      </c>
    </row>
    <row r="23" spans="1:6">
      <c r="A23" s="4" t="s">
        <v>736</v>
      </c>
      <c r="B23" s="5" t="n">
        <v>795</v>
      </c>
      <c r="C23" s="5" t="n">
        <v>626</v>
      </c>
      <c r="D23" s="5" t="n">
        <v>1578</v>
      </c>
      <c r="E23" s="5" t="n">
        <v>1197</v>
      </c>
    </row>
    <row r="24" spans="1:6">
      <c r="A24" s="4" t="s">
        <v>737</v>
      </c>
      <c r="B24" s="5" t="n">
        <v>88</v>
      </c>
      <c r="C24" s="5" t="n">
        <v>160</v>
      </c>
      <c r="D24" s="5" t="n">
        <v>179</v>
      </c>
      <c r="E24" s="5" t="n">
        <v>311</v>
      </c>
    </row>
    <row r="25" spans="1:6">
      <c r="A25" s="4" t="s">
        <v>738</v>
      </c>
      <c r="B25" s="5" t="n">
        <v>184</v>
      </c>
      <c r="C25" s="5" t="n">
        <v>-6692</v>
      </c>
      <c r="D25" s="5" t="n">
        <v>644</v>
      </c>
      <c r="E25" s="5" t="n">
        <v>-7075</v>
      </c>
    </row>
    <row r="26" spans="1:6">
      <c r="A26" s="4" t="s">
        <v>739</v>
      </c>
      <c r="B26" s="5" t="n">
        <v>2314</v>
      </c>
      <c r="C26" s="5" t="n">
        <v>1550</v>
      </c>
      <c r="D26" s="5" t="n">
        <v>2314</v>
      </c>
      <c r="E26" s="5" t="n">
        <v>1550</v>
      </c>
    </row>
    <row r="27" spans="1:6">
      <c r="A27" s="4" t="s">
        <v>740</v>
      </c>
      <c r="D27" s="5" t="n">
        <v>1213</v>
      </c>
      <c r="E27" s="5" t="n">
        <v>409</v>
      </c>
    </row>
    <row r="28" spans="1:6">
      <c r="A28" s="4" t="s">
        <v>741</v>
      </c>
      <c r="B28" s="5" t="n">
        <v>57143</v>
      </c>
      <c r="C28" s="5" t="n">
        <v>59065</v>
      </c>
      <c r="D28" s="5" t="n">
        <v>57143</v>
      </c>
      <c r="E28" s="5" t="n">
        <v>59065</v>
      </c>
    </row>
    <row r="29" spans="1:6">
      <c r="A29" s="4" t="s">
        <v>742</v>
      </c>
      <c r="B29" s="5" t="n">
        <v>122086</v>
      </c>
      <c r="C29" s="5" t="n">
        <v>100293</v>
      </c>
      <c r="D29" s="5" t="n">
        <v>122086</v>
      </c>
      <c r="E29" s="5" t="n">
        <v>100293</v>
      </c>
    </row>
    <row r="30" spans="1:6">
      <c r="A30" s="4" t="s">
        <v>744</v>
      </c>
    </row>
    <row r="31" spans="1:6">
      <c r="A31" s="3" t="s">
        <v>734</v>
      </c>
    </row>
    <row r="32" spans="1:6">
      <c r="A32" s="4" t="s">
        <v>86</v>
      </c>
      <c r="B32" s="5" t="n">
        <v>3789</v>
      </c>
      <c r="C32" s="5" t="n">
        <v>3368</v>
      </c>
      <c r="D32" s="5" t="n">
        <v>8427</v>
      </c>
      <c r="E32" s="5" t="n">
        <v>7663</v>
      </c>
    </row>
    <row r="33" spans="1:6">
      <c r="A33" s="4" t="s">
        <v>87</v>
      </c>
      <c r="B33" s="5" t="n">
        <v>2175</v>
      </c>
      <c r="C33" s="5" t="n">
        <v>1816</v>
      </c>
      <c r="D33" s="5" t="n">
        <v>4418</v>
      </c>
      <c r="E33" s="5" t="n">
        <v>3886</v>
      </c>
    </row>
    <row r="34" spans="1:6">
      <c r="A34" s="4" t="s">
        <v>89</v>
      </c>
      <c r="B34" s="5" t="n">
        <v>1507</v>
      </c>
      <c r="C34" s="5" t="n">
        <v>1211</v>
      </c>
      <c r="D34" s="5" t="n">
        <v>3001</v>
      </c>
      <c r="E34" s="5" t="n">
        <v>2530</v>
      </c>
    </row>
    <row r="35" spans="1:6">
      <c r="A35" s="4" t="s">
        <v>735</v>
      </c>
      <c r="B35" s="5" t="n">
        <v>0</v>
      </c>
      <c r="C35" s="5" t="n">
        <v>0</v>
      </c>
      <c r="D35" s="5" t="n">
        <v>0</v>
      </c>
      <c r="E35" s="5" t="n">
        <v>0</v>
      </c>
    </row>
    <row r="36" spans="1:6">
      <c r="A36" s="4" t="s">
        <v>91</v>
      </c>
      <c r="B36" s="5" t="n">
        <v>0</v>
      </c>
      <c r="C36" s="5" t="n">
        <v>0</v>
      </c>
      <c r="D36" s="5" t="n">
        <v>0</v>
      </c>
      <c r="E36" s="5" t="n">
        <v>0</v>
      </c>
    </row>
    <row r="37" spans="1:6">
      <c r="A37" s="4" t="s">
        <v>736</v>
      </c>
      <c r="B37" s="5" t="n">
        <v>327</v>
      </c>
      <c r="C37" s="5" t="n">
        <v>340</v>
      </c>
      <c r="D37" s="5" t="n">
        <v>648</v>
      </c>
      <c r="E37" s="5" t="n">
        <v>679</v>
      </c>
    </row>
    <row r="38" spans="1:6">
      <c r="A38" s="4" t="s">
        <v>737</v>
      </c>
      <c r="B38" s="5" t="n">
        <v>212</v>
      </c>
      <c r="C38" s="5" t="n">
        <v>67</v>
      </c>
      <c r="D38" s="5" t="n">
        <v>426</v>
      </c>
      <c r="E38" s="5" t="n">
        <v>140</v>
      </c>
    </row>
    <row r="39" spans="1:6">
      <c r="A39" s="4" t="s">
        <v>738</v>
      </c>
      <c r="B39" s="5" t="n">
        <v>-432</v>
      </c>
      <c r="C39" s="5" t="n">
        <v>-66</v>
      </c>
      <c r="D39" s="5" t="n">
        <v>-66</v>
      </c>
      <c r="E39" s="5" t="n">
        <v>428</v>
      </c>
    </row>
    <row r="40" spans="1:6">
      <c r="A40" s="4" t="s">
        <v>739</v>
      </c>
      <c r="B40" s="5" t="n">
        <v>514</v>
      </c>
      <c r="C40" s="5" t="n">
        <v>502</v>
      </c>
      <c r="D40" s="5" t="n">
        <v>514</v>
      </c>
      <c r="E40" s="5" t="n">
        <v>502</v>
      </c>
    </row>
    <row r="41" spans="1:6">
      <c r="A41" s="4" t="s">
        <v>740</v>
      </c>
      <c r="D41" s="5" t="n">
        <v>106</v>
      </c>
      <c r="E41" s="5" t="n">
        <v>93</v>
      </c>
    </row>
    <row r="42" spans="1:6">
      <c r="A42" s="4" t="s">
        <v>741</v>
      </c>
      <c r="B42" s="5" t="n">
        <v>16176</v>
      </c>
      <c r="C42" s="5" t="n">
        <v>17214</v>
      </c>
      <c r="D42" s="5" t="n">
        <v>16176</v>
      </c>
      <c r="E42" s="5" t="n">
        <v>17214</v>
      </c>
    </row>
    <row r="43" spans="1:6">
      <c r="A43" s="4" t="s">
        <v>742</v>
      </c>
      <c r="B43" s="5" t="n">
        <v>68778</v>
      </c>
      <c r="C43" s="5" t="n">
        <v>68556</v>
      </c>
      <c r="D43" s="5" t="n">
        <v>68778</v>
      </c>
      <c r="E43" s="5" t="n">
        <v>68556</v>
      </c>
    </row>
    <row r="44" spans="1:6">
      <c r="A44" s="4" t="s">
        <v>745</v>
      </c>
    </row>
    <row r="45" spans="1:6">
      <c r="A45" s="3" t="s">
        <v>734</v>
      </c>
    </row>
    <row r="46" spans="1:6">
      <c r="A46" s="4" t="s">
        <v>86</v>
      </c>
      <c r="B46" s="5" t="n">
        <v>0</v>
      </c>
      <c r="C46" s="5" t="n">
        <v>14</v>
      </c>
      <c r="D46" s="5" t="n">
        <v>0</v>
      </c>
      <c r="E46" s="5" t="n">
        <v>29</v>
      </c>
    </row>
    <row r="47" spans="1:6">
      <c r="A47" s="4" t="s">
        <v>87</v>
      </c>
      <c r="B47" s="5" t="n">
        <v>0</v>
      </c>
      <c r="C47" s="5" t="n">
        <v>19</v>
      </c>
      <c r="D47" s="5" t="n">
        <v>0</v>
      </c>
      <c r="E47" s="5" t="n">
        <v>58</v>
      </c>
    </row>
    <row r="48" spans="1:6">
      <c r="A48" s="4" t="s">
        <v>89</v>
      </c>
      <c r="B48" s="5" t="n">
        <v>502</v>
      </c>
      <c r="C48" s="5" t="n">
        <v>438</v>
      </c>
      <c r="D48" s="5" t="n">
        <v>1336</v>
      </c>
      <c r="E48" s="5" t="n">
        <v>1223</v>
      </c>
    </row>
    <row r="49" spans="1:6">
      <c r="A49" s="4" t="s">
        <v>735</v>
      </c>
      <c r="B49" s="5" t="n">
        <v>747</v>
      </c>
      <c r="C49" s="5" t="n">
        <v>0</v>
      </c>
      <c r="D49" s="5" t="n">
        <v>747</v>
      </c>
      <c r="E49" s="5" t="n">
        <v>0</v>
      </c>
    </row>
    <row r="50" spans="1:6">
      <c r="A50" s="4" t="s">
        <v>91</v>
      </c>
      <c r="B50" s="5" t="n">
        <v>-257</v>
      </c>
      <c r="C50" s="5" t="n">
        <v>-216</v>
      </c>
      <c r="D50" s="5" t="n">
        <v>-183</v>
      </c>
      <c r="E50" s="5" t="n">
        <v>-170</v>
      </c>
    </row>
    <row r="51" spans="1:6">
      <c r="A51" s="4" t="s">
        <v>736</v>
      </c>
      <c r="B51" s="5" t="n">
        <v>1</v>
      </c>
      <c r="C51" s="5" t="n">
        <v>1</v>
      </c>
      <c r="D51" s="5" t="n">
        <v>2</v>
      </c>
      <c r="E51" s="5" t="n">
        <v>3</v>
      </c>
    </row>
    <row r="52" spans="1:6">
      <c r="A52" s="4" t="s">
        <v>737</v>
      </c>
      <c r="B52" s="5" t="n">
        <v>4</v>
      </c>
      <c r="C52" s="5" t="n">
        <v>107</v>
      </c>
      <c r="D52" s="5" t="n">
        <v>26</v>
      </c>
      <c r="E52" s="5" t="n">
        <v>313</v>
      </c>
    </row>
    <row r="53" spans="1:6">
      <c r="A53" s="4" t="s">
        <v>738</v>
      </c>
      <c r="B53" s="5" t="n">
        <v>-997</v>
      </c>
      <c r="C53" s="5" t="n">
        <v>-335</v>
      </c>
      <c r="D53" s="5" t="n">
        <v>-1928</v>
      </c>
      <c r="E53" s="5" t="n">
        <v>-1398</v>
      </c>
    </row>
    <row r="54" spans="1:6">
      <c r="A54" s="4" t="s">
        <v>739</v>
      </c>
      <c r="B54" s="5" t="n">
        <v>30</v>
      </c>
      <c r="C54" s="5" t="n">
        <v>32</v>
      </c>
      <c r="D54" s="5" t="n">
        <v>30</v>
      </c>
      <c r="E54" s="5" t="n">
        <v>32</v>
      </c>
    </row>
    <row r="55" spans="1:6">
      <c r="A55" s="4" t="s">
        <v>740</v>
      </c>
      <c r="D55" s="5" t="n">
        <v>3</v>
      </c>
      <c r="E55" s="5" t="n">
        <v>0</v>
      </c>
    </row>
    <row r="56" spans="1:6">
      <c r="A56" s="4" t="s">
        <v>741</v>
      </c>
      <c r="B56" s="5" t="n">
        <v>0</v>
      </c>
      <c r="C56" s="5" t="n">
        <v>0</v>
      </c>
      <c r="D56" s="5" t="n">
        <v>0</v>
      </c>
      <c r="E56" s="5" t="n">
        <v>0</v>
      </c>
    </row>
    <row r="57" spans="1:6">
      <c r="A57" s="4" t="s">
        <v>742</v>
      </c>
      <c r="B57" s="7" t="n">
        <v>2674</v>
      </c>
      <c r="C57" s="7" t="n">
        <v>420</v>
      </c>
      <c r="D57" s="7" t="n">
        <v>2674</v>
      </c>
      <c r="E57" s="7" t="n">
        <v>4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46</v>
      </c>
      <c r="B1" s="2" t="s">
        <v>636</v>
      </c>
      <c r="C1" s="2" t="s">
        <v>747</v>
      </c>
      <c r="D1" s="2" t="s">
        <v>640</v>
      </c>
    </row>
    <row r="2" spans="1:4">
      <c r="A2" s="3" t="s">
        <v>748</v>
      </c>
    </row>
    <row r="3" spans="1:4">
      <c r="A3" s="4" t="s">
        <v>644</v>
      </c>
      <c r="D3" s="7" t="n">
        <v>222310</v>
      </c>
    </row>
    <row r="4" spans="1:4">
      <c r="A4" s="4" t="s">
        <v>667</v>
      </c>
    </row>
    <row r="5" spans="1:4">
      <c r="A5" s="3" t="s">
        <v>748</v>
      </c>
    </row>
    <row r="6" spans="1:4">
      <c r="A6" s="4" t="s">
        <v>644</v>
      </c>
      <c r="B6" s="7" t="n">
        <v>872500</v>
      </c>
    </row>
    <row r="7" spans="1:4">
      <c r="A7" s="4" t="s">
        <v>749</v>
      </c>
      <c r="C7" s="5" t="n">
        <v>403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s>
  <sheetData>
    <row r="1" spans="1:6">
      <c r="A1" s="1" t="s">
        <v>108</v>
      </c>
      <c r="B1" s="2" t="s">
        <v>109</v>
      </c>
      <c r="C1" s="2" t="s">
        <v>63</v>
      </c>
      <c r="D1" s="2" t="s">
        <v>110</v>
      </c>
      <c r="E1" s="2" t="s">
        <v>111</v>
      </c>
      <c r="F1" s="2" t="s">
        <v>112</v>
      </c>
    </row>
    <row r="2" spans="1:6">
      <c r="A2" s="4" t="s">
        <v>113</v>
      </c>
      <c r="B2" s="7" t="n">
        <v>10209</v>
      </c>
      <c r="C2" s="7" t="n">
        <v>18</v>
      </c>
      <c r="D2" s="7" t="n">
        <v>38778</v>
      </c>
      <c r="E2" s="7" t="n">
        <v>-28587</v>
      </c>
      <c r="F2" s="7" t="n">
        <v>0</v>
      </c>
    </row>
    <row r="3" spans="1:6">
      <c r="A3" s="4" t="s">
        <v>114</v>
      </c>
      <c r="C3" s="5" t="n">
        <v>17737504</v>
      </c>
    </row>
    <row r="4" spans="1:6">
      <c r="A4" s="4" t="s">
        <v>115</v>
      </c>
      <c r="B4" s="5" t="n">
        <v>104</v>
      </c>
      <c r="C4" s="7" t="n">
        <v>0</v>
      </c>
      <c r="D4" s="5" t="n">
        <v>104</v>
      </c>
      <c r="E4" s="5" t="n">
        <v>0</v>
      </c>
      <c r="F4" s="5" t="n">
        <v>0</v>
      </c>
    </row>
    <row r="5" spans="1:6">
      <c r="A5" s="4" t="s">
        <v>116</v>
      </c>
      <c r="C5" s="5" t="n">
        <v>51480</v>
      </c>
    </row>
    <row r="6" spans="1:6">
      <c r="A6" s="4" t="s">
        <v>117</v>
      </c>
      <c r="B6" s="5" t="n">
        <v>525</v>
      </c>
      <c r="C6" s="7" t="n">
        <v>0</v>
      </c>
      <c r="D6" s="5" t="n">
        <v>525</v>
      </c>
      <c r="E6" s="5" t="n">
        <v>0</v>
      </c>
      <c r="F6" s="5" t="n">
        <v>0</v>
      </c>
    </row>
    <row r="7" spans="1:6">
      <c r="A7" s="4" t="s">
        <v>118</v>
      </c>
      <c r="B7" s="5" t="n">
        <v>-4950</v>
      </c>
      <c r="C7" s="7" t="n">
        <v>0</v>
      </c>
      <c r="D7" s="5" t="n">
        <v>0</v>
      </c>
      <c r="E7" s="5" t="n">
        <v>0</v>
      </c>
      <c r="F7" s="5" t="n">
        <v>-4950</v>
      </c>
    </row>
    <row r="8" spans="1:6">
      <c r="A8" s="4" t="s">
        <v>119</v>
      </c>
      <c r="C8" s="5" t="n">
        <v>0</v>
      </c>
    </row>
    <row r="9" spans="1:6">
      <c r="A9" s="4" t="s">
        <v>120</v>
      </c>
      <c r="B9" s="5" t="n">
        <v>373</v>
      </c>
      <c r="C9" s="7" t="n">
        <v>0</v>
      </c>
      <c r="D9" s="5" t="n">
        <v>373</v>
      </c>
      <c r="F9" s="5" t="n">
        <v>0</v>
      </c>
    </row>
    <row r="10" spans="1:6">
      <c r="A10" s="4" t="s">
        <v>121</v>
      </c>
      <c r="B10" s="5" t="n">
        <v>23</v>
      </c>
      <c r="C10" s="5" t="n">
        <v>0</v>
      </c>
      <c r="D10" s="5" t="n">
        <v>23</v>
      </c>
      <c r="E10" s="5" t="n">
        <v>0</v>
      </c>
      <c r="F10" s="5" t="n">
        <v>0</v>
      </c>
    </row>
    <row r="11" spans="1:6">
      <c r="A11" s="4" t="s">
        <v>122</v>
      </c>
      <c r="B11" s="5" t="n">
        <v>361</v>
      </c>
      <c r="C11" s="5" t="n">
        <v>0</v>
      </c>
      <c r="D11" s="5" t="n">
        <v>361</v>
      </c>
      <c r="E11" s="5" t="n">
        <v>0</v>
      </c>
      <c r="F11" s="5" t="n">
        <v>0</v>
      </c>
    </row>
    <row r="12" spans="1:6">
      <c r="A12" s="4" t="s">
        <v>123</v>
      </c>
      <c r="B12" s="5" t="n">
        <v>4865</v>
      </c>
      <c r="C12" s="5" t="n">
        <v>0</v>
      </c>
      <c r="D12" s="5" t="n">
        <v>4865</v>
      </c>
      <c r="E12" s="5" t="n">
        <v>0</v>
      </c>
      <c r="F12" s="5" t="n">
        <v>0</v>
      </c>
    </row>
    <row r="13" spans="1:6">
      <c r="A13" s="4" t="s">
        <v>124</v>
      </c>
      <c r="B13" s="5" t="n">
        <v>-4775</v>
      </c>
      <c r="C13" s="5" t="n">
        <v>0</v>
      </c>
      <c r="D13" s="5" t="n">
        <v>-4775</v>
      </c>
      <c r="E13" s="5" t="n">
        <v>0</v>
      </c>
      <c r="F13" s="5" t="n">
        <v>0</v>
      </c>
    </row>
    <row r="14" spans="1:6">
      <c r="A14" s="4" t="s">
        <v>102</v>
      </c>
      <c r="B14" s="5" t="n">
        <v>-1493</v>
      </c>
      <c r="C14" s="5" t="n">
        <v>0</v>
      </c>
      <c r="D14" s="5" t="n">
        <v>0</v>
      </c>
      <c r="E14" s="5" t="n">
        <v>-1493</v>
      </c>
      <c r="F14" s="5" t="n">
        <v>0</v>
      </c>
    </row>
    <row r="15" spans="1:6">
      <c r="A15" s="4" t="s">
        <v>125</v>
      </c>
      <c r="B15" s="7" t="n">
        <v>5242</v>
      </c>
      <c r="C15" s="7" t="n">
        <v>18</v>
      </c>
      <c r="D15" s="7" t="n">
        <v>40254</v>
      </c>
      <c r="E15" s="7" t="n">
        <v>-30080</v>
      </c>
      <c r="F15" s="7" t="n">
        <v>-4950</v>
      </c>
    </row>
    <row r="16" spans="1:6">
      <c r="A16" s="4" t="s">
        <v>126</v>
      </c>
      <c r="C16" s="5" t="n">
        <v>17788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5</v>
      </c>
    </row>
    <row r="3" spans="1:3">
      <c r="A3" s="3" t="s">
        <v>128</v>
      </c>
    </row>
    <row r="4" spans="1:3">
      <c r="A4" s="4" t="s">
        <v>102</v>
      </c>
      <c r="B4" s="7" t="n">
        <v>-1493</v>
      </c>
      <c r="C4" s="7" t="n">
        <v>-6571</v>
      </c>
    </row>
    <row r="5" spans="1:3">
      <c r="A5" s="3" t="s">
        <v>129</v>
      </c>
    </row>
    <row r="6" spans="1:3">
      <c r="A6" s="4" t="s">
        <v>93</v>
      </c>
      <c r="B6" s="5" t="n">
        <v>479</v>
      </c>
      <c r="C6" s="5" t="n">
        <v>367</v>
      </c>
    </row>
    <row r="7" spans="1:3">
      <c r="A7" s="4" t="s">
        <v>130</v>
      </c>
      <c r="B7" s="5" t="n">
        <v>361</v>
      </c>
      <c r="C7" s="5" t="n">
        <v>164</v>
      </c>
    </row>
    <row r="8" spans="1:3">
      <c r="A8" s="4" t="s">
        <v>121</v>
      </c>
      <c r="B8" s="5" t="n">
        <v>23</v>
      </c>
      <c r="C8" s="5" t="n">
        <v>12</v>
      </c>
    </row>
    <row r="9" spans="1:3">
      <c r="A9" s="4" t="s">
        <v>92</v>
      </c>
      <c r="B9" s="5" t="n">
        <v>1749</v>
      </c>
      <c r="C9" s="5" t="n">
        <v>1512</v>
      </c>
    </row>
    <row r="10" spans="1:3">
      <c r="A10" s="4" t="s">
        <v>97</v>
      </c>
      <c r="B10" s="5" t="n">
        <v>67</v>
      </c>
      <c r="C10" s="5" t="n">
        <v>118</v>
      </c>
    </row>
    <row r="11" spans="1:3">
      <c r="A11" s="4" t="s">
        <v>98</v>
      </c>
      <c r="B11" s="5" t="n">
        <v>0</v>
      </c>
      <c r="C11" s="5" t="n">
        <v>138</v>
      </c>
    </row>
    <row r="12" spans="1:3">
      <c r="A12" s="4" t="s">
        <v>91</v>
      </c>
      <c r="B12" s="5" t="n">
        <v>-183</v>
      </c>
      <c r="C12" s="5" t="n">
        <v>-170</v>
      </c>
    </row>
    <row r="13" spans="1:3">
      <c r="A13" s="4" t="s">
        <v>131</v>
      </c>
      <c r="B13" s="5" t="n">
        <v>110</v>
      </c>
      <c r="C13" s="5" t="n">
        <v>30</v>
      </c>
    </row>
    <row r="14" spans="1:3">
      <c r="A14" s="4" t="s">
        <v>50</v>
      </c>
      <c r="B14" s="5" t="n">
        <v>0</v>
      </c>
      <c r="C14" s="5" t="n">
        <v>-1602</v>
      </c>
    </row>
    <row r="15" spans="1:3">
      <c r="A15" s="3" t="s">
        <v>132</v>
      </c>
    </row>
    <row r="16" spans="1:3">
      <c r="A16" s="4" t="s">
        <v>28</v>
      </c>
      <c r="B16" s="5" t="n">
        <v>226</v>
      </c>
      <c r="C16" s="5" t="n">
        <v>-20</v>
      </c>
    </row>
    <row r="17" spans="1:3">
      <c r="A17" s="4" t="s">
        <v>133</v>
      </c>
      <c r="B17" s="5" t="n">
        <v>1341</v>
      </c>
      <c r="C17" s="5" t="n">
        <v>1010</v>
      </c>
    </row>
    <row r="18" spans="1:3">
      <c r="A18" s="4" t="s">
        <v>134</v>
      </c>
      <c r="B18" s="5" t="n">
        <v>-1555</v>
      </c>
      <c r="C18" s="5" t="n">
        <v>248</v>
      </c>
    </row>
    <row r="19" spans="1:3">
      <c r="A19" s="4" t="s">
        <v>31</v>
      </c>
      <c r="B19" s="5" t="n">
        <v>-325</v>
      </c>
      <c r="C19" s="5" t="n">
        <v>-4411</v>
      </c>
    </row>
    <row r="20" spans="1:3">
      <c r="A20" s="4" t="s">
        <v>38</v>
      </c>
      <c r="B20" s="5" t="n">
        <v>-9</v>
      </c>
      <c r="C20" s="5" t="n">
        <v>4389</v>
      </c>
    </row>
    <row r="21" spans="1:3">
      <c r="A21" s="4" t="s">
        <v>44</v>
      </c>
      <c r="B21" s="5" t="n">
        <v>-204</v>
      </c>
      <c r="C21" s="5" t="n">
        <v>-264</v>
      </c>
    </row>
    <row r="22" spans="1:3">
      <c r="A22" s="4" t="s">
        <v>135</v>
      </c>
      <c r="B22" s="5" t="n">
        <v>1671</v>
      </c>
      <c r="C22" s="5" t="n">
        <v>6745</v>
      </c>
    </row>
    <row r="23" spans="1:3">
      <c r="A23" s="4" t="s">
        <v>136</v>
      </c>
      <c r="B23" s="5" t="n">
        <v>2258</v>
      </c>
      <c r="C23" s="5" t="n">
        <v>1695</v>
      </c>
    </row>
    <row r="24" spans="1:3">
      <c r="A24" s="3" t="s">
        <v>137</v>
      </c>
    </row>
    <row r="25" spans="1:3">
      <c r="A25" s="4" t="s">
        <v>138</v>
      </c>
      <c r="B25" s="5" t="n">
        <v>1088</v>
      </c>
      <c r="C25" s="5" t="n">
        <v>1061</v>
      </c>
    </row>
    <row r="26" spans="1:3">
      <c r="A26" s="4" t="s">
        <v>139</v>
      </c>
      <c r="B26" s="5" t="n">
        <v>0</v>
      </c>
      <c r="C26" s="5" t="n">
        <v>519</v>
      </c>
    </row>
    <row r="27" spans="1:3">
      <c r="A27" s="4" t="s">
        <v>140</v>
      </c>
      <c r="B27" s="5" t="n">
        <v>-1004</v>
      </c>
      <c r="C27" s="5" t="n">
        <v>-305</v>
      </c>
    </row>
    <row r="28" spans="1:3">
      <c r="A28" s="4" t="s">
        <v>141</v>
      </c>
      <c r="B28" s="5" t="n">
        <v>0</v>
      </c>
      <c r="C28" s="5" t="n">
        <v>-87</v>
      </c>
    </row>
    <row r="29" spans="1:3">
      <c r="A29" s="4" t="s">
        <v>142</v>
      </c>
      <c r="B29" s="5" t="n">
        <v>84</v>
      </c>
      <c r="C29" s="5" t="n">
        <v>1188</v>
      </c>
    </row>
    <row r="30" spans="1:3">
      <c r="A30" s="3" t="s">
        <v>143</v>
      </c>
    </row>
    <row r="31" spans="1:3">
      <c r="A31" s="4" t="s">
        <v>144</v>
      </c>
      <c r="B31" s="5" t="n">
        <v>-6300</v>
      </c>
      <c r="C31" s="5" t="n">
        <v>-1610</v>
      </c>
    </row>
    <row r="32" spans="1:3">
      <c r="A32" s="4" t="s">
        <v>145</v>
      </c>
      <c r="B32" s="5" t="n">
        <v>104</v>
      </c>
      <c r="C32" s="5" t="n">
        <v>64</v>
      </c>
    </row>
    <row r="33" spans="1:3">
      <c r="A33" s="4" t="s">
        <v>146</v>
      </c>
      <c r="B33" s="5" t="n">
        <v>400</v>
      </c>
      <c r="C33" s="5" t="n">
        <v>1970</v>
      </c>
    </row>
    <row r="34" spans="1:3">
      <c r="A34" s="4" t="s">
        <v>147</v>
      </c>
      <c r="B34" s="5" t="n">
        <v>825</v>
      </c>
      <c r="C34" s="5" t="n">
        <v>0</v>
      </c>
    </row>
    <row r="35" spans="1:3">
      <c r="A35" s="4" t="s">
        <v>148</v>
      </c>
      <c r="B35" s="5" t="n">
        <v>0</v>
      </c>
      <c r="C35" s="5" t="n">
        <v>-1900</v>
      </c>
    </row>
    <row r="36" spans="1:3">
      <c r="A36" s="4" t="s">
        <v>149</v>
      </c>
      <c r="B36" s="5" t="n">
        <v>-76</v>
      </c>
      <c r="C36" s="5" t="n">
        <v>-112</v>
      </c>
    </row>
    <row r="37" spans="1:3">
      <c r="A37" s="4" t="s">
        <v>150</v>
      </c>
      <c r="B37" s="5" t="n">
        <v>-314</v>
      </c>
      <c r="C37" s="5" t="n">
        <v>-1386</v>
      </c>
    </row>
    <row r="38" spans="1:3">
      <c r="A38" s="4" t="s">
        <v>151</v>
      </c>
      <c r="B38" s="5" t="n">
        <v>-1088</v>
      </c>
      <c r="C38" s="5" t="n">
        <v>-1061</v>
      </c>
    </row>
    <row r="39" spans="1:3">
      <c r="A39" s="4" t="s">
        <v>152</v>
      </c>
      <c r="B39" s="5" t="n">
        <v>-6449</v>
      </c>
      <c r="C39" s="5" t="n">
        <v>-4035</v>
      </c>
    </row>
    <row r="40" spans="1:3">
      <c r="A40" s="4" t="s">
        <v>153</v>
      </c>
      <c r="B40" s="5" t="n">
        <v>-4107</v>
      </c>
      <c r="C40" s="5" t="n">
        <v>-1152</v>
      </c>
    </row>
    <row r="41" spans="1:3">
      <c r="A41" s="4" t="s">
        <v>154</v>
      </c>
      <c r="B41" s="5" t="n">
        <v>12584</v>
      </c>
      <c r="C41" s="5" t="n">
        <v>5594</v>
      </c>
    </row>
    <row r="42" spans="1:3">
      <c r="A42" s="4" t="s">
        <v>155</v>
      </c>
      <c r="B42" s="5" t="n">
        <v>8477</v>
      </c>
      <c r="C42" s="5" t="n">
        <v>4442</v>
      </c>
    </row>
    <row r="43" spans="1:3">
      <c r="A43" s="3" t="s">
        <v>156</v>
      </c>
    </row>
    <row r="44" spans="1:3">
      <c r="A44" s="4" t="s">
        <v>157</v>
      </c>
      <c r="B44" s="5" t="n">
        <v>703</v>
      </c>
      <c r="C44" s="5" t="n">
        <v>443</v>
      </c>
    </row>
    <row r="45" spans="1:3">
      <c r="A45" s="4" t="s">
        <v>158</v>
      </c>
      <c r="B45" s="5" t="n">
        <v>245</v>
      </c>
      <c r="C45" s="5" t="n">
        <v>216</v>
      </c>
    </row>
    <row r="46" spans="1:3">
      <c r="A46" s="3" t="s">
        <v>159</v>
      </c>
    </row>
    <row r="47" spans="1:3">
      <c r="A47" s="4" t="s">
        <v>160</v>
      </c>
      <c r="B47" s="5" t="n">
        <v>318</v>
      </c>
      <c r="C47" s="5" t="n">
        <v>103</v>
      </c>
    </row>
    <row r="48" spans="1:3">
      <c r="A48" s="4" t="s">
        <v>161</v>
      </c>
      <c r="B48" s="5" t="n">
        <v>4950</v>
      </c>
      <c r="C48" s="5" t="n">
        <v>0</v>
      </c>
    </row>
    <row r="49" spans="1:3">
      <c r="A49" s="4" t="s">
        <v>162</v>
      </c>
      <c r="B49" s="5" t="n">
        <v>373</v>
      </c>
      <c r="C49" s="5" t="n">
        <v>0</v>
      </c>
    </row>
    <row r="50" spans="1:3">
      <c r="A50" s="4" t="s">
        <v>123</v>
      </c>
      <c r="B50" s="5" t="n">
        <v>4865</v>
      </c>
      <c r="C50" s="5" t="n">
        <v>0</v>
      </c>
    </row>
    <row r="51" spans="1:3">
      <c r="A51" s="4" t="s">
        <v>103</v>
      </c>
      <c r="B51" s="5" t="n">
        <v>4775</v>
      </c>
      <c r="C51" s="5" t="n">
        <v>2867</v>
      </c>
    </row>
    <row r="52" spans="1:3">
      <c r="A52" s="4" t="s">
        <v>163</v>
      </c>
      <c r="B52" s="5" t="n">
        <v>525</v>
      </c>
      <c r="C52" s="5" t="n">
        <v>0</v>
      </c>
    </row>
    <row r="53" spans="1:3">
      <c r="A53" s="3" t="s">
        <v>164</v>
      </c>
    </row>
    <row r="54" spans="1:3">
      <c r="A54" s="4" t="s">
        <v>165</v>
      </c>
      <c r="B54" s="5" t="n">
        <v>0</v>
      </c>
      <c r="C54" s="5" t="n">
        <v>23969</v>
      </c>
    </row>
    <row r="55" spans="1:3">
      <c r="A55" s="4" t="s">
        <v>166</v>
      </c>
      <c r="B55" s="5" t="n">
        <v>0</v>
      </c>
      <c r="C55" s="5" t="n">
        <v>-7040</v>
      </c>
    </row>
    <row r="56" spans="1:3">
      <c r="A56" s="4" t="s">
        <v>167</v>
      </c>
      <c r="B56" s="5" t="n">
        <v>0</v>
      </c>
      <c r="C56" s="5" t="n">
        <v>-1975</v>
      </c>
    </row>
    <row r="57" spans="1:3">
      <c r="A57" s="4" t="s">
        <v>168</v>
      </c>
      <c r="B57" s="5" t="n">
        <v>0</v>
      </c>
      <c r="C57" s="5" t="n">
        <v>-153</v>
      </c>
    </row>
    <row r="58" spans="1:3">
      <c r="A58" s="4" t="s">
        <v>169</v>
      </c>
      <c r="B58" s="5" t="n">
        <v>0</v>
      </c>
      <c r="C58" s="5" t="n">
        <v>-143</v>
      </c>
    </row>
    <row r="59" spans="1:3">
      <c r="A59" s="4" t="s">
        <v>170</v>
      </c>
      <c r="B59" s="7" t="n">
        <v>0</v>
      </c>
      <c r="C59" s="7" t="n">
        <v>14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3:28:56Z</dcterms:created>
  <dcterms:modified xmlns:dcterms="http://purl.org/dc/terms/" xmlns:xsi="http://www.w3.org/2001/XMLSchema-instance" xsi:type="dcterms:W3CDTF">2017-08-11T13:28:56Z</dcterms:modified>
</cp:coreProperties>
</file>